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Long-term Debt and Obligations "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Fair Value Measurements" sheetId="17" state="visible" r:id="rId17"/>
    <sheet xmlns:r="http://schemas.openxmlformats.org/officeDocument/2006/relationships" name="Stock Repurchase Program" sheetId="18" state="visible" r:id="rId18"/>
    <sheet xmlns:r="http://schemas.openxmlformats.org/officeDocument/2006/relationships" name="Recent Accounting Pronounceme_2" sheetId="19" state="visible" r:id="rId19"/>
    <sheet xmlns:r="http://schemas.openxmlformats.org/officeDocument/2006/relationships" name="Revenue (Tables)" sheetId="20" state="visible" r:id="rId20"/>
    <sheet xmlns:r="http://schemas.openxmlformats.org/officeDocument/2006/relationships" name="Long term Debt and Obligation U"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Basis of Presentation (Details)" sheetId="26" state="visible" r:id="rId26"/>
    <sheet xmlns:r="http://schemas.openxmlformats.org/officeDocument/2006/relationships" name="Recent Accounting Pronounceme_3" sheetId="27" state="visible" r:id="rId27"/>
    <sheet xmlns:r="http://schemas.openxmlformats.org/officeDocument/2006/relationships" name="Recent Accounting Pronounceme_4" sheetId="28" state="visible" r:id="rId28"/>
    <sheet xmlns:r="http://schemas.openxmlformats.org/officeDocument/2006/relationships" name="Recent Accounting Pronounceme_5" sheetId="29" state="visible" r:id="rId29"/>
    <sheet xmlns:r="http://schemas.openxmlformats.org/officeDocument/2006/relationships" name="Revenue (Details)" sheetId="30" state="visible" r:id="rId30"/>
    <sheet xmlns:r="http://schemas.openxmlformats.org/officeDocument/2006/relationships" name="Revenue - Other (Details)" sheetId="31" state="visible" r:id="rId31"/>
    <sheet xmlns:r="http://schemas.openxmlformats.org/officeDocument/2006/relationships" name="Long-term Debt and Obligation_2" sheetId="32" state="visible" r:id="rId32"/>
    <sheet xmlns:r="http://schemas.openxmlformats.org/officeDocument/2006/relationships" name="Income Taxes (Details)" sheetId="33" state="visible" r:id="rId33"/>
    <sheet xmlns:r="http://schemas.openxmlformats.org/officeDocument/2006/relationships" name="Commitments and Contingencies_2" sheetId="34" state="visible" r:id="rId34"/>
    <sheet xmlns:r="http://schemas.openxmlformats.org/officeDocument/2006/relationships" name="Related Party Transactions (Det" sheetId="35" state="visible" r:id="rId35"/>
    <sheet xmlns:r="http://schemas.openxmlformats.org/officeDocument/2006/relationships" name="Earnings Per Share (Details)" sheetId="36" state="visible" r:id="rId36"/>
    <sheet xmlns:r="http://schemas.openxmlformats.org/officeDocument/2006/relationships" name="Fair Value Measurements (Detail" sheetId="37" state="visible" r:id="rId37"/>
    <sheet xmlns:r="http://schemas.openxmlformats.org/officeDocument/2006/relationships" name="Stock Repurchase Program (Detai" sheetId="38" state="visible" r:id="rId38"/>
  </sheets>
  <definedNames/>
  <calcPr calcId="124519" fullCalcOnLoad="1"/>
</workbook>
</file>

<file path=xl/sharedStrings.xml><?xml version="1.0" encoding="utf-8"?>
<sst xmlns="http://schemas.openxmlformats.org/spreadsheetml/2006/main" uniqueCount="410">
  <si>
    <t>Document and Entity Information - shares</t>
  </si>
  <si>
    <t>9 Months Ended</t>
  </si>
  <si>
    <t>Sep. 25, 2018</t>
  </si>
  <si>
    <t>Oct. 24, 2018</t>
  </si>
  <si>
    <t>Document and Entity Information</t>
  </si>
  <si>
    <t>Entity Registrant Name</t>
  </si>
  <si>
    <t>Texas Roadhouse, Inc.</t>
  </si>
  <si>
    <t>Entity Central Index Key</t>
  </si>
  <si>
    <t>Document Type</t>
  </si>
  <si>
    <t>10-Q</t>
  </si>
  <si>
    <t>Document Period End Date</t>
  </si>
  <si>
    <t>Sep. 25,
		2018</t>
  </si>
  <si>
    <t>Amendment Flag</t>
  </si>
  <si>
    <t>false</t>
  </si>
  <si>
    <t>Current Fiscal Year End Date</t>
  </si>
  <si>
    <t>--12-25</t>
  </si>
  <si>
    <t>Entity Current Reporting Status</t>
  </si>
  <si>
    <t>Yes</t>
  </si>
  <si>
    <t>Entity Filer Category</t>
  </si>
  <si>
    <t>Large Accelerated Filer</t>
  </si>
  <si>
    <t>Entity Common Stock, Shares Outstanding</t>
  </si>
  <si>
    <t>Document Fiscal Year Focus</t>
  </si>
  <si>
    <t>Document Fiscal Period Focus</t>
  </si>
  <si>
    <t>Q3</t>
  </si>
  <si>
    <t>Entity Small Business</t>
  </si>
  <si>
    <t>Entity Emerging Growth Company</t>
  </si>
  <si>
    <t>Condensed Consolidated Balance Sheets - USD ($) $ in Thousands</t>
  </si>
  <si>
    <t>Dec. 26, 2017</t>
  </si>
  <si>
    <t>Current assets:</t>
  </si>
  <si>
    <t>Cash and cash equivalents</t>
  </si>
  <si>
    <t>Receivables, net of allowance for doubtful accounts of $27 at September 25, 2018 and $43 at December 26, 2017</t>
  </si>
  <si>
    <t>Inventories, net</t>
  </si>
  <si>
    <t>Prepaid income taxes</t>
  </si>
  <si>
    <t>Prepaid expenses</t>
  </si>
  <si>
    <t>Total current assets</t>
  </si>
  <si>
    <t>Property and equipment, net of accumulated depreciation of $583,750 at September 25, 2018 and $527,710 at December 26, 2017</t>
  </si>
  <si>
    <t>Goodwill</t>
  </si>
  <si>
    <t>Intangible assets, net of accumulated amortization of $13,231 at September 25, 2018 and $12,675 at December 26, 2017</t>
  </si>
  <si>
    <t>Other assets</t>
  </si>
  <si>
    <t>Total assets</t>
  </si>
  <si>
    <t>Current liabilities:</t>
  </si>
  <si>
    <t>Current maturities of long-term debt and obligation under capital lease</t>
  </si>
  <si>
    <t>Accounts payable</t>
  </si>
  <si>
    <t>Deferred revenue-gift cards</t>
  </si>
  <si>
    <t>Accrued wages</t>
  </si>
  <si>
    <t>Income taxes payable</t>
  </si>
  <si>
    <t>Accrued taxes and licenses</t>
  </si>
  <si>
    <t>Dividends payable</t>
  </si>
  <si>
    <t>Other accrued liabilities</t>
  </si>
  <si>
    <t>Total current liabilities</t>
  </si>
  <si>
    <t>Long-term debt and obligation under capital lease, excluding current maturities</t>
  </si>
  <si>
    <t>Stock option and other deposits</t>
  </si>
  <si>
    <t>Deferred rent</t>
  </si>
  <si>
    <t>Deferred tax liabilities, net</t>
  </si>
  <si>
    <t>Other liabilities</t>
  </si>
  <si>
    <t>Total liabilities</t>
  </si>
  <si>
    <t>Texas Roadhouse, Inc. and subsidiaries stockholders' equity:</t>
  </si>
  <si>
    <t>Preferred stock ($0.001 par value, 1,000,000 shares authorized; no shares issued or outstanding)</t>
  </si>
  <si>
    <t xml:space="preserve"> </t>
  </si>
  <si>
    <t>Common stock ($0.001 par value, 100,000,000 shares authorized, 71,545,237 and 71,168,897 shares issued and outstanding at September 25, 2018 and December 26, 2017, respectively)</t>
  </si>
  <si>
    <t>Additional paid-in-capital</t>
  </si>
  <si>
    <t>Retained earnings</t>
  </si>
  <si>
    <t>Accumulated other comprehensive loss</t>
  </si>
  <si>
    <t>Total Texas Roadhouse, Inc. and subsidiaries stockholders' equity</t>
  </si>
  <si>
    <t>Noncontrolling interests</t>
  </si>
  <si>
    <t>Total equity</t>
  </si>
  <si>
    <t>Total liabilities and equity</t>
  </si>
  <si>
    <t>Condensed Consolidated Balance Sheets (Parenthetical) - USD ($) $ in Thousands</t>
  </si>
  <si>
    <t>Condensed Consolidated Balance Sheets</t>
  </si>
  <si>
    <t>Receivables, allowance for doubtful accounts (in dollars)</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and Comprehensive Income - USD ($) shares in Thousands, $ in Thousands</t>
  </si>
  <si>
    <t>3 Months Ended</t>
  </si>
  <si>
    <t>Sep. 26, 2017</t>
  </si>
  <si>
    <t>Revenues</t>
  </si>
  <si>
    <t>Revenue</t>
  </si>
  <si>
    <t>Restaurant operating costs (excluding depreciation and amortization shown separately below):</t>
  </si>
  <si>
    <t>Labor</t>
  </si>
  <si>
    <t>Rent</t>
  </si>
  <si>
    <t>Other operating</t>
  </si>
  <si>
    <t>Pre-opening</t>
  </si>
  <si>
    <t>Depreciation and amortization</t>
  </si>
  <si>
    <t>Impairment and closure costs</t>
  </si>
  <si>
    <t>General and administrative</t>
  </si>
  <si>
    <t>Total costs and expenses</t>
  </si>
  <si>
    <t>Income from operations</t>
  </si>
  <si>
    <t>Interest expense, net</t>
  </si>
  <si>
    <t>Equity income from investments in unconsolidated affiliates</t>
  </si>
  <si>
    <t>Income before taxes</t>
  </si>
  <si>
    <t>Provision for income taxes</t>
  </si>
  <si>
    <t>Net income including noncontrolling interests</t>
  </si>
  <si>
    <t>Less: Net income attributable to noncontrolling interests</t>
  </si>
  <si>
    <t>Net income attributable to Texas Roadhouse, Inc. and subsidiaries</t>
  </si>
  <si>
    <t>Other comprehensive (loss) income, net of tax:</t>
  </si>
  <si>
    <t>Foreign currency translation adjustment, net of tax of $54, ($55), $46 and ($82), respectively</t>
  </si>
  <si>
    <t>Total other comprehensive (loss) income, net of tax</t>
  </si>
  <si>
    <t>Total comprehensive income</t>
  </si>
  <si>
    <t>Net income per common share attributable to Texas Roadhouse, Inc. and subsidiaries:</t>
  </si>
  <si>
    <t>Basic (in dollars per share)</t>
  </si>
  <si>
    <t>Diluted (in dollars per share)</t>
  </si>
  <si>
    <t>Weighted average shares outstanding:</t>
  </si>
  <si>
    <t>Basic (in shares)</t>
  </si>
  <si>
    <t>Diluted (in shares)</t>
  </si>
  <si>
    <t>Cash dividends declared per share (in dollars per share)</t>
  </si>
  <si>
    <t>Restaurant and other sales</t>
  </si>
  <si>
    <t>Cost of sales</t>
  </si>
  <si>
    <t>Franchise royalties and fees</t>
  </si>
  <si>
    <t>Condensed Consolidated Statements of Income and Comprehensive Income (Parenthetical) - USD ($) $ in Thousands</t>
  </si>
  <si>
    <t>Condensed Consolidated Statements of Income and Comprehensive Income</t>
  </si>
  <si>
    <t>Foreign currency translation adjustment, (tax)/benefit</t>
  </si>
  <si>
    <t>Condensed Consolidated Statement of Stockholders' Equity - 9 months ended Sep. 25, 2018 - USD ($) $ in Thousands</t>
  </si>
  <si>
    <t>Total Texas Roadhouse, Inc. and Subsidiaries</t>
  </si>
  <si>
    <t>Common Stock</t>
  </si>
  <si>
    <t>Additional Paid in Capital</t>
  </si>
  <si>
    <t>Retained Earnings</t>
  </si>
  <si>
    <t>Accumulated Other Comprehensive Loss</t>
  </si>
  <si>
    <t>Noncontrolling Interests</t>
  </si>
  <si>
    <t>Total</t>
  </si>
  <si>
    <t>Balance at Dec. 26, 2017</t>
  </si>
  <si>
    <t>Balance (in shares) at Dec. 26, 2017</t>
  </si>
  <si>
    <t>Increase (Decrease) in Stockholders' Equity</t>
  </si>
  <si>
    <t>Net income</t>
  </si>
  <si>
    <t>Other comprehensive loss, net</t>
  </si>
  <si>
    <t>Noncontrolling interests contribution</t>
  </si>
  <si>
    <t>Contribution from executive officer</t>
  </si>
  <si>
    <t>Distributions to noncontrolling interest holders</t>
  </si>
  <si>
    <t>Acquisition of noncontrolling interest</t>
  </si>
  <si>
    <t>Dividends declared ($0.75 per share)</t>
  </si>
  <si>
    <t>Shares issued under share-based compensation plans including tax effects</t>
  </si>
  <si>
    <t>Shares issued under share-based compensation plans including tax effects (in shares)</t>
  </si>
  <si>
    <t>Indirect repurchase of shares for minimum tax withholdings</t>
  </si>
  <si>
    <t>Indirect repurchase of shares for minimum tax withholdings (in shares)</t>
  </si>
  <si>
    <t>Cumulative effect of change in accounting principle | ASU 2014-09</t>
  </si>
  <si>
    <t>Share-based compensation</t>
  </si>
  <si>
    <t>Balance at Sep. 25, 2018</t>
  </si>
  <si>
    <t>Balance (in shares) at Sep. 25, 2018</t>
  </si>
  <si>
    <t>Condensed Consolidated Statement of Stockholders' Equity (Parenthetical)</t>
  </si>
  <si>
    <t>Sep. 25, 2018$ / shares</t>
  </si>
  <si>
    <t>Condensed Consolidated Statement of Stockholders' Equity</t>
  </si>
  <si>
    <t>Dividends declared and paid per share (in dollars per share)</t>
  </si>
  <si>
    <t>Condensed Consolidated Statements of Cash Flows - USD ($) $ in Thousands</t>
  </si>
  <si>
    <t>Cash flows from operating activities:</t>
  </si>
  <si>
    <t>Adjustments to reconcile net income to net cash provided by operating activities:</t>
  </si>
  <si>
    <t>Deferred income taxes</t>
  </si>
  <si>
    <t>Loss on disposition of assets</t>
  </si>
  <si>
    <t>Distributions of income received from investments in unconsolidated affiliates</t>
  </si>
  <si>
    <t>Provision for doubtful accounts</t>
  </si>
  <si>
    <t>Share-based compensation expense</t>
  </si>
  <si>
    <t>Changes in operating working capital:</t>
  </si>
  <si>
    <t>Receivables</t>
  </si>
  <si>
    <t>Inventories</t>
  </si>
  <si>
    <t>Prepaid income taxes and income taxes payable</t>
  </si>
  <si>
    <t>Net cash provided by operating activities</t>
  </si>
  <si>
    <t>Cash flows from investing activities:</t>
  </si>
  <si>
    <t>Capital expenditures-property and equipment</t>
  </si>
  <si>
    <t>Acquisition of franchise restaurants, net of cash acquired</t>
  </si>
  <si>
    <t>Net cash used in investing activities</t>
  </si>
  <si>
    <t>Cash flows from financing activities:</t>
  </si>
  <si>
    <t>Debt issuance costs</t>
  </si>
  <si>
    <t>Proceeds from noncontrolling interest contribution</t>
  </si>
  <si>
    <t>Proceeds from stock option and other deposits, net</t>
  </si>
  <si>
    <t>Principal payments on long-term debt and capital lease obligation</t>
  </si>
  <si>
    <t>Proceeds from exercise of stock options</t>
  </si>
  <si>
    <t>Dividends paid to shareholders</t>
  </si>
  <si>
    <t>Net cash used in financing activities</t>
  </si>
  <si>
    <t>Net increase in cash and cash equivalents</t>
  </si>
  <si>
    <t>Cash and cash equivalents—beginning of period</t>
  </si>
  <si>
    <t>Cash and cash equivalents—end of period</t>
  </si>
  <si>
    <t>Supplemental disclosures of cash flow information:</t>
  </si>
  <si>
    <t>Interest paid, net of amounts capitalized</t>
  </si>
  <si>
    <t>Income taxes paid</t>
  </si>
  <si>
    <t>Capital expenditures included in current liabilities</t>
  </si>
  <si>
    <t>Basis of Presentation</t>
  </si>
  <si>
    <t>Description of Business</t>
  </si>
  <si>
    <t>(1) Basis of Presentation
The accompanying unaudited condensed consolidated financial statements include the accounts of Texas Roadhouse, Inc. ("TRI"), our wholly-owned subsidiaries and subsidiaries in which we have a controlling interest (collectively the "Company," "we," "our" and/or "us") as of September 25, 2018 and September 26, 2017 and for the 13 and 39 weeks ended September 25, 2018 and September 26, 2017.
As of September 25, 2018, we owned and operated 479 restaurants and franchised an additional 91 restaurants in 49 states and eight foreign countries. Of the 479 company restaurants that were operating at September 25, 2018, 460 were wholly-owned and 19 were majority-owned. Of the 91 franchise restaurants, 70 were domestic restaurants and 21 were international restaurants.
As of September 26, 2017, we owned and operated 455 restaurants and franchised an additional 85 restaurants in 49 states and six foreign countries. Of the 455 company restaurants that were operating at September 26, 2017, 437 were wholly-owned and 18 were majority-owned. Of the 85 franchise restaurants, 70 were domestic restaurants and 15 were international restaurants.
As of September 25, 2018 and September 26, 2017, we owned 5.0% to 10.0% equity interest in 24 franchise restaurants. Additionally, as of September 25, 2018 and September 26, 2017, we owned a 40% equity interest in four non-Texas Roadhouse restaurants as part of a joint venture agreement with a casual dining restaurant operator in China. The unconsolidated restaurants are accounted for using the equity method. Our investments in these unconsolidated affiliates are included in other assets in our unaudited condensed consolidated balance sheets, and we record our percentage share of net income earned by these unconsolidated affiliates in our unaudited condensed consolidated statements of income and comprehensive income under equity income from investments in unconsolidated affiliates. All significant intercompany balances and transactions for these unconsolidated restaurants as well as the entities whose accounts have been consolidated have been eliminated.
We have made a number of estimates and assumptions relating to the reporting of assets and liabilities and the disclosure of contingent assets and liabilities at the date of the unaudited condensed consolidated financial statements and the reporting of revenue and expenses during the periods to prepare these unaudited condensed consolidated financial statements in conformity with U.S. generally accepted accounting principles ("GAAP"). Significant items subject to such estimates and assumptions include the carrying amounts of property and equipment and goodwill, obligations related to insurance reserves, leases and leasehold improvements, legal reserves, gift card breakage and third party fees and income taxes. Actual results could differ from those estimates.
In the opinion of management, the accompanying unaudited condensed consolidated financial statements reflect all adjustments, consisting only of normal recurring adjustments, necessary to present fairly our consolidated financial position, results of operations and cash flows for the periods presented. The unaudited condensed consolidated financial statements have been prepared in accordance with GAAP, except that certain information and footnotes have been condensed or omitted pursuant to rules and regulations of the Securities and Exchange Commission ("SEC"). Operating results for the 13 and 39 weeks ended September 25, 2018 are not necessarily indicative of the results that may be expected for the year ending December 25, 2018. The unaudited condensed consolidated financial statements should be read in conjunction with the consolidated financial statements and notes thereto included in our Annual Report on Form 10-K for the year ended December 26, 2017.
Our significant interim accounting policies include the recognition of income taxes using an estimated annual effective tax rate.</t>
  </si>
  <si>
    <t>Recent Accounting Pronouncements</t>
  </si>
  <si>
    <t>(2) Recent Accounting Pronouncements
Revenue Recognition
(Accounting Standards Codification 606, "ASC 606")
On December 27, 2017, we adopted ASC 606, Revenue from Contracts with Customers . This ASC requires an entity to allocate the transaction price received from customers to each separate and distinct performance obligation and recognize revenue as these performance obligations are satisfied. This standard replaces most existing revenue recognition guidance in GAAP. The adoption of this standard did not have an impact on our recognition of sales from company restaurants or our recognition of continuing fees from franchisees, which are based on a percentage of franchise restaurant sales. As further detailed below, the adoption of this standard did have an impact on the recognition of initial franchise fees and upfront fees from international development agreements. In addition, certain transactions that were previously recorded as expense are now classified as revenue. We utilized the cumulative-effect method of adoption and recorded a $0.9 million reduction, net of tax, to retained earnings as of the first day of fiscal 2018 to reflect the change in the recognition pattern of initial franchise fees and upfront fees. The comparative financial information has not been restated and continues to be reported under the accounting standards in effect for those periods.
The cumulative effects of the changes made to our unaudited condensed consolidated balance sheet as of December 26, 2017 as a result of the adoption of ASC 606 were as follows:
Balance at
ASC 606
Balance at
December 26, 2017
Adjustments
December 27, 2017
Liabilities
Deferred tax liabilities, net
$
5,301
$
(299)
$
5,002
Other liabilities, non-current
42,112
1,177
43,289
Equity
Retained earnings
$
602,499
$
(878)
$
601,621
Under ASC 606, because the services we provide related to initial franchise fees and upfront fees from international development agreements do not contain separate and distinct performance obligations from the franchise right, these fees will be recognized on a straight-line basis over the term of the associated franchise agreement. Under previous guidance, initial franchise fees were recognized when the related services had been provided, which was generally upon the opening of the restaurant, and upfront fees were recognized on a pro-rata basis as restaurants under the development agreement were opened. These fees will continue to be recorded as a component of franchise royalties and fees in our unaudited condensed consolidated statements of income and comprehensive income. ASC 606 requires sales-based royalties to continue to be recognized as franchise restaurant sales occur.
In addition, certain transactions that were previously recorded as expense are now classified as revenue. These transactions include breakage income and third party gift card fees from our gift card program as well as accounting fees, supervision fees and advertising contributions received from our franchisees. Under ASC 606, breakage income and third party gift card fees are recorded as a component of restaurant and other sales in our unaudited condensed consolidated statements of income and comprehensive income. Under previous guidance, these transactions were recorded as a component of other operating expense. Also under ASC 606, accounting fees, supervision fees and advertising contributions received from our franchisees are recorded as a component of franchise royalties and fees in our unaudited condensed consolidated statements of income and comprehensive income. Under previous guidance, these transactions were recorded as a reduction of general and administrative expense. As noted above, we adopted ASC 606 as of the first day of fiscal 2018. The comparative financial information has not been restated and continues to be reported under the accounting standards in effect for those periods.
The impact of adopting ASC 606 as compared to the previous revenue recognition guidance on our unaudited condensed consolidated balance sheet and unaudited condensed consolidated statements of income and comprehensive income was as follows:
September 25, 2018
Balances Without
Adoption Impact of
As Reported
Adoption of ASC 606
ASC 606
Balance Sheet
Liabilities
Deferred tax liabilities, net
$
7,102
$
7,398
$
(296)
Other liabilities, non-current
48,391
47,223
1,168
Equity
Retained earnings
$
675,909
$
676,781
$
(872)
13 Weeks Ended September 25, 2018
39 Weeks Ended September 25, 2018
Balances Without
Adoption
Balances Without
Adoption
Adoption of
Impact of
Adoption of
Impact of
As Reported
ASC 606
ASC 606
As Reported
ASC 606
ASC 606
Income Statement
Revenue
Restaurant and other sales
$
589,704
$
590,928
$
(1,224)
$
1,836,179
$
1,840,678
$
(4,499)
Franchise royalties and fees
4,891
4,299
592
15,358
13,529
1,829
Costs and expenses
Other operating
91,946
93,170
(1,224)
279,182
283,681
(4,499)
General and administrative
35,023
34,439
584
100,202
98,383
1,819
Provision for income taxes
5,398
5,396
2
22,321
22,317
4
Net Income
$
29,125
$
29,119
$
6
$
127,893
$
127,887
$
6
Statement of Cash Flows
(Accounting Standards Update 2016-15, "ASU 2016-15")
In August 2016, the FASB issued ASU 2016-15, Statement of Cash Flows (Topic 230): Classification of Certain Cash Receipts and Cash Payments , which adds and/or clarifies guidance on the classification of certain cash receipts and payments in the statement of cash flows. We adopted this guidance as of the beginning of our 2018 fiscal year. The adoption of this guidance did not have a material impact on our consolidated financial position, results of operations or cash flows.
Income Taxes
(Accounting Standards Update 2016-16, "ASU 2016-16")
In October 2016, the FASB issued ASU 2016-16, Income Taxes (Topic 740) , which addresses the income tax consequences of intra-entity transfers of assets other than inventory. Current GAAP prohibits the recognition of current and deferred income taxes for an intra-entity asset transfer until the asset has been sold to an outside party. This standard will require recognition of current and deferred income taxes resulting from an intra-entity transfer of an asset other than inventory when the transfer occurs. We adopted this guidance as of the beginning of our 2018 fiscal year. The adoption of this guidance did not have a material impact on our consolidated financial position, results of operations or cash flows.
Compensation – Stock Compensation
(Accounting Standards Update 2017-09, "ASU 2017-09")
In May 2017, the FASB issued ASU 2017-09, Compensation – Stock Compensation (Topic 718): Scope of Modification Accounting , which clarifies when a change in the terms or conditions of a share-based payment award must be accounted for as a modification. ASU 2017-09 requires modification accounting if the fair value, vesting condition or the classification of the award is not the same immediately before and after a change in the terms and conditions of the award. We adopted this guidance as of the beginning of our 2018 fiscal year. The adoption of this guidance did not have a material impact on our consolidated financial position, results of operations or cash flows.
Leases
(Accounting Standards Update 2016-02, "ASU 2016-02")
In February 2016, the FASB issued ASU 2016-02, Leases , which requires an entity to recognize a right-of-use asset and a lease liability for virtually all leases. This update also requires additional disclosures about the amount, timing, and uncertainty of cash flows arising from leases. ASU 2016-02 is effective for fiscal years, and interim periods within those fiscal years, beginning after December 15, 2018 (our 2019 fiscal year). In March 2018, the FASB approved an amendment that allowed a modified retrospective approach and new required lease disclosures for all leases existing or entered into after either the beginning of the year of adoption or the earliest comparative period in the consolidated financial statements. We currently plan to adopt ASU 2016-02 using a modified retrospective approach as of the beginning of the year of adoption. We plan to take advantage of the transition package of practical expedients permitted within the new standard which will allow us to carryforward the historical lease classification. We also plan to elect the hindsight practical expedient to determine the reasonably certain lease term for existing leases.
We had operating leases with remaining rental payments of approximately $894.6 million as of September 25, 2018. The discounted minimum remaining rental payments will be the starting point for determining the right-of-use asset and lease liability. While we are still in the process of assessing the impact of this new standard on our consolidated financial position, results of operations and cash flows, we expect the adoption of this standard will have a material impact on our consolidated financial position due to the recognition of the right-of-use asset and lease liability related to operating leases. While the new standard is also expected to impact the measurement and presentation of elements of expenses and cash flows related to leasing arrangements, we do not presently believe there will be a material impact on our consolidated results of operations, cash flows, or the related notes.
Financial Instruments
(Accounting Standards Update 2016-13, "ASU 2016-13")
In June 2016, the FASB issued ASU 2016-13, Financial Instruments – Credit Losses (Topic 326): Measurement of Credit Losses on Financial Instruments , which requires measurement and recognition of expected versus incurred losses for financial assets held. ASU 2016-13 is effective for annual periods beginning after December 15, 2019 (our 2020 fiscal year), with early adoption permitted for annual periods beginning after December 15, 2018. We are currently assessing the impact of this new standard on our consolidated financial position, results of operations and cash flows.
Goodwill
(Accounting Standards Update 2017-04, "ASU 2017-04")
In January 2017, the FASB issued ASU 2017-04, Intangibles – Goodwill and Other (Topic 350): Simplifying the Test for Goodwill Impairment, which simplifies the accounting for goodwill impairment and is expected to reduce the cost and complexity of accounting for goodwill. ASU 2017-04 removes Step 2 of the goodwill impairment test, which requires a hypothetical purchase price allocation. Instead, goodwill impairment will be the amount by which a reporting unit’s carrying value exceeds its fair value, not to exceed the carrying amount of the goodwill. ASU 2017-04 is effective for fiscal years beginning after December 15, 2019 (our 2020 fiscal year) and will be applied on a prospective basis. Early adoption is permitted for interim and annual goodwill impairment tests performed on testing dates after January 1, 2017. We are currently assessing the impact of this new standard on our consolidated financial position, results of operations and cash flows.
Fair Value Measurements
(Accounting Standards Update 2018-13, "ASU 2018-13")
In August 2018, the FASB issued ASU 2018-13, Fair Value Measurement (Topic 820): Disclosure Framework – Changes to the Disclosure Requirements for Fair Value Measurement, which eliminates, modifies and adds disclosure requirements for fair value measurements. ASU 2018-13 is effective for fiscal years beginning after December 15, 2019 (our 2020 fiscal year) and for interim periods within those years, with early adoption permitted. We are currently assessing the impact of this new standard on our consolidated financial statements.</t>
  </si>
  <si>
    <t>Revenue.</t>
  </si>
  <si>
    <t xml:space="preserve">(3) Revenue
The following table disaggregates our revenue by major source (in thousands):
13 Weeks Ended
39 Weeks Ended
September 25, 2018
September 25, 2018
Restaurant and other sales
$
589,704
$
1,836,179
Franchise royalties
4,249
13,069
Franchise fees
642
2,289
Total revenue
$
594,595
$
1,851,537
Restaurant sales include the sale of food and beverage products to our customers. We recognize this revenue when the products are sold. All sales taxes collected from customers and remitted to governmental authorities are accounted for on a net basis and therefore are excluded from revenue in the unaudited condensed consolidated statements of income and comprehensive income.
Other sales include the amortization of gift card breakage and fees associated with third party gift card sales. We record deferred revenue for gift cards that have been sold but not yet redeemed. When the gift cards are redeemed, we recognize restaurant sales and reduce deferred revenue. For some of the gift cards that are sold, the likelihood of redemption is remote. When the likelihood of a gift card's redemption is determined to be remote, we record a breakage adjustment and reduce deferred revenue by the amount never expected to be redeemed. We use historic gift card redemption patterns to determine when the likelihood of a gift card's redemption becomes remote and have determined that approximately 4% of the value of the gift cards sold by our company and our third party retailers will never be redeemed. This breakage adjustment is recorded consistent with the historic redemption pattern of the associated gift card. In addition, we incur fees on all gift cards that are sold through third party retailers. These fees are also deferred and recorded consistent with the historic redemption pattern of the associated gift cards. For the 13 and 39 weeks ended September 25, 2018, we recognized gift card fees, net of gift card breakage income, of approximately $1.2 million and $4.5 million, respectively. Total deferred revenue related to our gift cards is included in deferred revenue-gift cards in our unaudited condensed consolidated balance sheets and includes the full value of unredeemed gift cards less the amortized portion of the breakage rates and the unamortized portion of third party fees. As of September 25, 2018 and December 26, 2017, our deferred revenue balance related to gift cards was approximately $87.9 million and $156.6 million, respectively. This change was primarily due to the redemption of gift cards partially offset by the sale of additional gift cards. We recognized sales of approximately $12.9 million and $99.3 million for the 13 and 39 weeks ended September 25, 2018, respectively, related to the amount in deferred revenue as of December 26, 2017.
Franchise royalties include continuing fees received from our franchising of Texas Roadhouse restaurants. We execute franchise agreements for each franchise restaurant which sets out the terms of our arrangement with the franchisee. These agreements require the franchisee to pay ongoing royalties of generally 4.0% of gross sales from our domestic franchisees, along with royalties paid to us by our international franchisees. Franchise royalties are recognized as revenue as the corresponding franchise restaurant sales occur.
Franchise fees are all remaining fees from our franchisees including initial fees, upfront fees from international agreements, fees paid to our domestic marketing and advertising fund, and fees for supervisory and administrative services. Our franchise agreements typically require the franchisee to pay an initial, non-refundable fee. Subject to our approval and payment of a renewal fee, a franchisee may generally renew the franchise agreement upon its expiration. These initial fees and renewal fees are deferred and recognized over the term of the agreement. We also enter into area development agreements for the development of international Texas Roadhouse restaurants. Upfront fees from development agreements are deferred and recognized on a pro-rata basis over the term of the individual restaurant franchise agreement as restaurants under the development agreement are opened. Our domestic franchise agreement also requires our franchisees to remit 0.3% of sales to our system-wide marketing and advertising fund. These amounts are recognized as revenue as the corresponding franchise restaurant sales occur. Finally, we perform supervisory and administrative services for certain franchise restaurants for which we receive management fees, which are recognized as the services are performed. Total deferred revenue related to our franchise agreements is included in other liabilities in our unaudited condensed consolidated balance sheets and was approximately $1.2 million as of September 25, 2018 and December 26, 2017. We recognized revenue of approximately $0.1 million and $0.2 million for the 13 and 39 weeks ended September 25, 2018, respectively, related to the amount in deferred revenue as of December 26, 2017. </t>
  </si>
  <si>
    <t>Long-term Debt and Obligations Under Capital Leases</t>
  </si>
  <si>
    <t>Long-term Debt and Obligation Under Capital Lease</t>
  </si>
  <si>
    <t>(4) Long-term Debt and Obligation Under Capital Lease
Long-term debt consisted of the following:
September 25,
December 26,
2018
2017
Obligation under capital lease
$
1,983
$
1,990
Revolver
—
50,000
1,983
51,990
Less current maturities
10
9
$
1,973
$
51,981
On August 7, 2017, we entered into the Amended and Restated Credit Agreement (the "Amended Credit Agreement") with respect to our revolving credit facility with a syndicate of commercial lenders led by JPMorgan Chase Bank, N.A., PNC Bank, N.A., and Wells Fargo Bank, N.A. The revolving credit facility remains an unsecured, revolving credit agreement under which we may borrow up to $200.0 million with the option to increase the revolving credit facility by an additional $200.0 million subject to certain limitations. The Amended Credit Agreement extends the maturity date of our revolving credit facility until August 5, 2022.
The terms of the Amended Credit Agreement require us to pay interest on outstanding borrowings at the London Interbank Offered Rate ("LIBOR") plus a margin of 0.875% to 1.875% and to pay a commitment fee of 0.125% to 0.30% per year on any unused portion of the revolving credit facility, in each case depending on our leverage ratio, or the Alternate Base Rate, which is the highest of the issuing banks’ prime lending rate, the Federal Reserve Bank of New York rate plus 0.50% or the Adjusted Eurodollar Rate for a one month interest period on such day plus 1.0%. In April 2018, we paid off our outstanding credit facility of $50.0 million. The weighted-average interest rate for the amended revolving credit facility as of September 25, 2018 and December 26, 2017 was 3.11% and 2.37%, respectively. As of September 25, 2018, we had $192.3 million of availability, net of $7.7 million of outstanding letters of credit.
The lenders’ obligation to extend credit pursuant to the Amended Credit Agreement depends on us maintaining certain financial covenants, including a minimum consolidated fixed charge coverage ratio of 2.00 to 1.00 and a maximum consolidated leverage ratio of 3.00 to 1.00. The Amended Credit Agreement permits us to incur additional secured or unsecured indebtedness outside the amended revolving credit facility, except for the incurrence of secured indebtedness that in the aggregate is equal to or greater than $125.0 million and 20% of our consolidated tangible net worth. We were in compliance with all financial covenants as of September 25, 2018.</t>
  </si>
  <si>
    <t>Income Taxes</t>
  </si>
  <si>
    <t>(5) Income Taxes
A reconciliation of the statutory federal income tax rate to our effective tax rate for the 13 and 39 weeks ended September 25, 2018 and September 26, 2017 is as follows:
13 Weeks Ended
39 Weeks Ended
September 25, 2018
September 26, 2017
September 25, 2018
September 26, 2017
Tax at statutory federal rate
21.0
%
35.0
%
21.0
%
35.0
%
State and local tax, net of federal benefit
3.8
3.4
3.8
3.4
FICA tip tax credit
(8.3)
(7.1)
(9.1)
(7.1)
Work opportunity tax credit
(1.9)
(0.9)
(1.5)
(0.8)
Stock compensation
(1.4)
(0.9)
(1.4)
(2.0)
Net income attributable to noncontrolling interests
(1.2)
(1.1)
(0.8)
(1.1)
Officer compensation
2.3
0.1
1.4
0.1
Other
0.8
0.3
1.0
0.2
Total
15.1
%
28.8
%
14.4
%
27.7
%
Our effective tax rate decreased to 15.1% for the 13 weeks ended September 25, 2018 compared to 28.8% for the 13 weeks ended September 26, 2017. For the 39 weeks ended September 25, 2018, our effective tax rate decreased to 14.4% compared to 27.7% for the 39 weeks ended September 26, 2017. These decreases are driven by new tax legislation that was enacted in late 2017. As a result of the new tax legislation, significant tax changes were enacted including a reduction of the federal corporate tax rate from 35.0% to 21.0%. These changes were generally effective at the beginning of our 2018 fiscal year.</t>
  </si>
  <si>
    <t>Commitments and Contingencies</t>
  </si>
  <si>
    <t xml:space="preserve">(6) Commitments and Contingencies
The estimated cost of completing capital project commitments at September 25, 2018 and December 26, 2017 was approximately $152.5 million and $150.0 million, respectively.
As of September 25, 2018 and December 26, 2017, we were contingently liable for $15.0 million and $15.6 million, respectively, for seven lease guarantees, listed in the table below. These amounts represent the maximum potential liability of future payments under the guarantees. In the event of default, the indemnity and default clauses in our assignment agreements govern our ability to pursue and recover damages incurred. No material liabilities have been recorded as of September 25, 2018 and December 26, 2017 as the likelihood of default was deemed to be less than probable and the fair value of the guarantees is not considered significant.
Lease
Current Lease
Everett, Massachusetts (1)(2)
September 2002
February 2023
Longmont, Colorado (1)
October 2003
May 2029
Montgomeryville, Pennsylvania (1)
October 2004
March 2021
Fargo, North Dakota (1)(2)
February 2006
July 2021
Logan, Utah (1)
January 2009
August 2019
Irving, Texas (3)
December 2013
December 2019
Louisville, Kentucky (3)(4)
December 2013
November 2023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
(2)
As discussed in note 7, these restaurants are owned, in whole or part, by certain officers, directors and 5% shareholders of the Company.
(3)
Leases associated with non-Texas Roadhouse restaurants which were sold. The leases were assigned to the acquirer, but we remain contingently liable under the terms of the lease if the acquirer defaults.
(4)
We may be released from liability after the initial contractual lease term expiration contingent upon certain conditions being met by the acquirer.
During the 13 and 39 weeks ended September 25, 2018, we bought most of our beef from three suppliers. A change in suppliers could cause supply shortages and/or higher costs to secure adequate supplies and a possible loss of sales, which would affect operating results adversely. We have no material minimum purchase commitments with our vendors that extend beyond a year.
We and the U.S. Equal Employment Opportunity Commission entered into a consent decree dated March 31, 2017 (the "Consent Decree") to settle the lawsuit styled Equal Employment Opportunity Commission v. Texas Roadhouse, Inc., Texas Roadhouse Holdings LLC and Texas Roadhouse Management Corp. in the United States District Court, District of Massachusetts, Civil Action Number 1:11-cv-11732 (the "Lawsuit"). The Consent Decree resolves the issues litigated in the Lawsuit. Under the Consent Decree, among other terms, we have established a fund of $12.0 million, from which awards of monetary relief, allocated as wages for tax purposes, may be made to eligible claimants in accordance with procedures set forth in the Consent Decree. We recorded a pre-tax charge of $14.9 million ($9.2 million after-tax) related to the Lawsuit and Consent Decree during the 13 weeks ended March 28, 2017. The pre-tax charge includes $12.6 million of costs associated with the legal settlement and $2.3 million of legal fees associated with the defense of the case. In addition, we recorded $0.9 million and $1.5 million of claims administration costs during the 13 and 39 week periods ended September 25, 2018, respectively. These pre-tax charges were recorded in general and administrative expense in our unaudited condensed consolidated statements of income and comprehensive income.
Occasionally, we are a defendant in litigation arising in the ordinary course of our business, including "slip and fall" accidents, employment related claims, claims related to our service of alcohol, and claims from guests or employees alleging illness, injury or food quality, health or operational concerns. None of these types of litigation, most of which are covered by insurance, has had a material effect on us and, as of the date of this report, we are not party to any litigation that we believe could have a material adverse effect on our business. </t>
  </si>
  <si>
    <t>Related Party Transactions</t>
  </si>
  <si>
    <t>(7) Related Party Transactions
As of September 25, 2018, we had 10 franchise restaurants and one majority-owned company restaurant owned in part by certain officers, directors and 5% stockholders of the Company. As of September 26, 2017, we had 10 franchise restaurants owned in part by certain officers, directors and 5% stockholders of the Company. For both of the 13 week periods ended September 25, 2018 and September 26, 2017, these franchise entities paid us fees of approximately $0.5 million. For both of the 39 week periods ended September 25, 2018 and September 26, 2017, these franchise entities paid us fees of approximately $1.6 million. As disclosed in note 6, we are contingently liable on leases related to two of these franchise restaurants.
In addition, for the 13 weeks ended June 26, 2018, our founder made a personal contribution of $1.0 million to cover a portion of the planned expenses incurred as part of the annual managing partner conference which marked our 25th anniversary. This amount was recorded as general and administrative expense on the condensed consolidated statement of income and as additional paid-in-capital on the condensed consolidated statement of stockholders’ equity.</t>
  </si>
  <si>
    <t>Earnings Per Share</t>
  </si>
  <si>
    <t>(8) Earnings Per Share
The share and net income per share data for all periods presented are based on the historical weighted-average shares outstanding. The diluted earnings per share calculations show the effect of the weighted-average stock options and restricted stock units outstanding from our equity incentive plans. Performance stock units are not included in the diluted earnings per share calculation until the performance-based criteria have been met.
For both 13 week periods ended September 25, 2018 and September 26, 2017, there were no shares of nonvested stock that were outstanding but not included in the computation of diluted earnings per share because their inclusion would have had an anti-dilutive effect. For the 39 week periods ended September 25, 2018 and September 26, 2017, there were 220 and 7,960 shares of nonvested stock, respectively, that were not included because they would have had an anti-dilutive effect.
The following table sets forth the calculation of earnings per share and weighted-average shares outstanding (in thousands) as presented in the accompanying unaudited condensed consolidated statements of income and comprehensive income:
13 Weeks Ended
39 Weeks Ended
September 25, 2018
September 26, 2017
September 25, 2018
September 26, 2017
Net income attributable to Texas Roadhouse, Inc. and subsidiaries
$
29,125
$
31,014
$
127,893
$
102,908
Basic EPS:
Weighted-average common shares outstanding
71,508
71,067
71,429
70,939
Basic EPS
$
0.41
$
0.44
$
1.79
$
1.45
Diluted EPS:
Weighted-average common shares outstanding
71,508
71,067
71,429
70,939
Dilutive effect of stock options and nonvested stock
498
465
477
510
Shares-diluted
72,006
71,532
71,906
71,449
Diluted EPS
$
0.40
$
0.43
$
1.78
$
1.44</t>
  </si>
  <si>
    <t>Fair Value Measurements</t>
  </si>
  <si>
    <t xml:space="preserve">(9) Fair Value Measurements
ASC 820, Fair Value Measurements ("ASC 820"), establishes a framework for measuring fair value and expands disclosures about fair value measurements. ASC 820 establish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Level 1
Level 2
Level 3
There were no transfers among levels within the fair value hierarchy during the 13 and 39 weeks ended September 25, 2018.
The following table presents the fair values for our financial assets and liabilities measured on a recurring basis:
Fair Value Measurements
Level
September 25, 2018
December 26, 2017
Deferred compensation plan—assets
1
$
34,239
$
28,754
Deferred compensation plan—liabilities
1
(34,273)
(28,829)
The Second Amended and Restated Deferred Compensation Plan of Texas Roadhouse Management Corp., as amended, (the "Deferred Compensation Plan") is a nonqualified deferred compensation plan which allows highly compensated employees to defer receipt of a portion of their compensation and contribute such amounts to one or more investment funds held in a rabbi trust. We report the amounts of the rabbi trust in other assets and the corresponding liability in other liabilities in our unaudited condensed consolidated financial statemen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unaudited condensed consolidated statements of income and comprehensive income.
At September 25, 2018 and December 26, 2017, the fair values of cash and cash equivalents, accounts receivable and accounts payable approximated their carrying values based on the short-term nature of these instruments. The fair value of our revolving credit facility at December 26, 2017 approximated its carrying value since it is a variable rate credit facility (Level 2). </t>
  </si>
  <si>
    <t>Stock Repurchase Program</t>
  </si>
  <si>
    <t>Stockholders' Equity</t>
  </si>
  <si>
    <t xml:space="preserve">(10) Stock Repurchase Program
On May 22, 2014, our Board of Directors approved a stock repurchase program under which we may repurchase up to $100.0 million of our common stock. This stock repurchase program has no expiration date and replaced a previous stock repurchase program which was approved on February 16, 2012. All repurchases to date under our stock repurchase program have been made through open market transactions. The timing and the amount of any repurchases will be determined by management under parameters established by our Board of Directors, based on an evaluation of our stock price, market conditions and other corporate considerations.
We did not repurchase any shares of common stock during the 13 and 39 week periods ended September 25, 2018 or September 26, 2017, respectively. As of September 25, 2018, we had approximately $69.9 million remaining under our authorized stock repurchase program. </t>
  </si>
  <si>
    <t>Recent Accounting Pronouncements (Tables)</t>
  </si>
  <si>
    <t>ASU 2014-09</t>
  </si>
  <si>
    <t>Schedule of cumulative effects of the changes on adoption of ASU 2014-09</t>
  </si>
  <si>
    <t>Balance at
ASC 606
Balance at
December 26, 2017
Adjustments
December 27, 2017
Liabilities
Deferred tax liabilities, net
$
5,301
$
(299)
$
5,002
Other liabilities, non-current
42,112
1,177
43,289
Equity
Retained earnings
$
602,499
$
(878)
$
601,621
September 25, 2018
Balances Without
Adoption Impact of
As Reported
Adoption of ASC 606
ASC 606
Balance Sheet
Liabilities
Deferred tax liabilities, net
$
7,102
$
7,398
$
(296)
Other liabilities, non-current
48,391
47,223
1,168
Equity
Retained earnings
$
675,909
$
676,781
$
(872)
13 Weeks Ended September 25, 2018
39 Weeks Ended September 25, 2018
Balances Without
Adoption
Balances Without
Adoption
Adoption of
Impact of
Adoption of
Impact of
As Reported
ASC 606
ASC 606
As Reported
ASC 606
ASC 606
Income Statement
Revenue
Restaurant and other sales
$
589,704
$
590,928
$
(1,224)
$
1,836,179
$
1,840,678
$
(4,499)
Franchise royalties and fees
4,891
4,299
592
15,358
13,529
1,829
Costs and expenses
Other operating
91,946
93,170
(1,224)
279,182
283,681
(4,499)
General and administrative
35,023
34,439
584
100,202
98,383
1,819
Provision for income taxes
5,398
5,396
2
22,321
22,317
4
Net Income
$
29,125
$
29,119
$
6
$
127,893
$
127,887
$
6</t>
  </si>
  <si>
    <t>Revenue (Tables)</t>
  </si>
  <si>
    <t>Schedule of disaggregates revenue</t>
  </si>
  <si>
    <t>The following table disaggregates our revenue by major source (in thousands):
13 Weeks Ended
39 Weeks Ended
September 25, 2018
September 25, 2018
Restaurant and other sales
$
589,704
$
1,836,179
Franchise royalties
4,249
13,069
Franchise fees
642
2,289
Total revenue
$
594,595
$
1,851,537</t>
  </si>
  <si>
    <t>Long term Debt and Obligation Under Capital Lease (Tables)</t>
  </si>
  <si>
    <t>Schedule of long-term debt</t>
  </si>
  <si>
    <t>September 25,
December 26,
2018
2017
Obligation under capital lease
$
1,983
$
1,990
Revolver
—
50,000
1,983
51,990
Less current maturities
10
9
$
1,973
$
51,981</t>
  </si>
  <si>
    <t>Income Taxes (Tables)</t>
  </si>
  <si>
    <t>Schedule of reconciliation of the statutory federal income tax rate to the entity's effective tax rate</t>
  </si>
  <si>
    <t>13 Weeks Ended
39 Weeks Ended
September 25, 2018
September 26, 2017
September 25, 2018
September 26, 2017
Tax at statutory federal rate
21.0
%
35.0
%
21.0
%
35.0
%
State and local tax, net of federal benefit
3.8
3.4
3.8
3.4
FICA tip tax credit
(8.3)
(7.1)
(9.1)
(7.1)
Work opportunity tax credit
(1.9)
(0.9)
(1.5)
(0.8)
Stock compensation
(1.4)
(0.9)
(1.4)
(2.0)
Net income attributable to noncontrolling interests
(1.2)
(1.1)
(0.8)
(1.1)
Officer compensation
2.3
0.1
1.4
0.1
Other
0.8
0.3
1.0
0.2
Total
15.1
%
28.8
%
14.4
%
27.7
%</t>
  </si>
  <si>
    <t>Commitments and Contingencies (Tables)</t>
  </si>
  <si>
    <t>Schedule of real estate lease agreements for franchises</t>
  </si>
  <si>
    <t>Lease
Current Lease
Everett, Massachusetts (1)(2)
September 2002
February 2023
Longmont, Colorado (1)
October 2003
May 2029
Montgomeryville, Pennsylvania (1)
October 2004
March 2021
Fargo, North Dakota (1)(2)
February 2006
July 2021
Logan, Utah (1)
January 2009
August 2019
Irving, Texas (3)
December 2013
December 2019
Louisville, Kentucky (3)(4)
December 2013
November 2023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
(2)
As discussed in note 7, these restaurants are owned, in whole or part, by certain officers, directors and 5% shareholders of the Company.
(3)
Leases associated with non-Texas Roadhouse restaurants which were sold. The leases were assigned to the acquirer, but we remain contingently liable under the terms of the lease if the acquirer defaults.
(4)
We may be released from liability after the initial contractual lease term expiration contingent upon certain conditions being met by the acquirer.</t>
  </si>
  <si>
    <t>Earnings Per Share (Tables)</t>
  </si>
  <si>
    <t>Schedule of calculation of earnings per share and weighted-average shares outstanding</t>
  </si>
  <si>
    <t>The following table sets forth the calculation of earnings per share and weighted-average shares outstanding (in thousands) as presented in the accompanying unaudited condensed consolidated statements of income and comprehensive income:
13 Weeks Ended
39 Weeks Ended
September 25, 2018
September 26, 2017
September 25, 2018
September 26, 2017
Net income attributable to Texas Roadhouse, Inc. and subsidiaries
$
29,125
$
31,014
$
127,893
$
102,908
Basic EPS:
Weighted-average common shares outstanding
71,508
71,067
71,429
70,939
Basic EPS
$
0.41
$
0.44
$
1.79
$
1.45
Diluted EPS:
Weighted-average common shares outstanding
71,508
71,067
71,429
70,939
Dilutive effect of stock options and nonvested stock
498
465
477
510
Shares-diluted
72,006
71,532
71,906
71,449
Diluted EPS
$
0.40
$
0.43
$
1.78
$
1.44</t>
  </si>
  <si>
    <t>Fair Value Measurements (Tables)</t>
  </si>
  <si>
    <t>Schedule of fair value of assets and liabilities measured on a recurring basis</t>
  </si>
  <si>
    <t>Fair Value Measurements
Level
September 25, 2018
December 26, 2017
Deferred compensation plan—assets
1
$
34,239
$
28,754
Deferred compensation plan—liabilities
1
(34,273)
(28,829)</t>
  </si>
  <si>
    <t>Basis of Presentation (Details)</t>
  </si>
  <si>
    <t>Sep. 25, 2018restaurantitem</t>
  </si>
  <si>
    <t>Sep. 26, 2017restaurantitem</t>
  </si>
  <si>
    <t>Number of states in which restaurants operate | item</t>
  </si>
  <si>
    <t>Number of countries in which restaurants operate | item</t>
  </si>
  <si>
    <t>Company</t>
  </si>
  <si>
    <t>Number of restaurants</t>
  </si>
  <si>
    <t>Company | Wholly-owned</t>
  </si>
  <si>
    <t>Company | Majority-owned</t>
  </si>
  <si>
    <t>Franchise</t>
  </si>
  <si>
    <t>Franchise | Domestic</t>
  </si>
  <si>
    <t>Franchise | International</t>
  </si>
  <si>
    <t>Franchise | Unconsolidated</t>
  </si>
  <si>
    <t>Franchise | Unconsolidated | Minimum</t>
  </si>
  <si>
    <t>Ownership percentage by entity</t>
  </si>
  <si>
    <t>5.00%</t>
  </si>
  <si>
    <t>Franchise | Unconsolidated | Maximum</t>
  </si>
  <si>
    <t>10.00%</t>
  </si>
  <si>
    <t>Non-Texas Roadhouse restaurants | Unconsolidated</t>
  </si>
  <si>
    <t>40.00%</t>
  </si>
  <si>
    <t>Recent Accounting Pronouncements - Balance Sheet (Details) - USD ($) $ in Thousands</t>
  </si>
  <si>
    <t>Dec. 27, 2017</t>
  </si>
  <si>
    <t>Liabilities</t>
  </si>
  <si>
    <t>Other liabilities, non-current</t>
  </si>
  <si>
    <t>Equity</t>
  </si>
  <si>
    <t>Balances Without Adoption of ASU 2014-09</t>
  </si>
  <si>
    <t>ASU 2014-09 | Adoption Impact of ASU 2014-09</t>
  </si>
  <si>
    <t>Recent Accounting Pronouncements - Income Statement (Details) - USD ($) $ in Thousands</t>
  </si>
  <si>
    <t>Total revenue</t>
  </si>
  <si>
    <t>Costs and expenses</t>
  </si>
  <si>
    <t>Restaurant and other sales | Balances Without Adoption of ASU 2014-09</t>
  </si>
  <si>
    <t>Restaurant and other sales | ASU 2014-09 | Adoption Impact of ASU 2014-09</t>
  </si>
  <si>
    <t>Franchise royalties and fees | Balances Without Adoption of ASU 2014-09</t>
  </si>
  <si>
    <t>Franchise royalties and fees | ASU 2014-09 | Adoption Impact of ASU 2014-09</t>
  </si>
  <si>
    <t>Recent Accounting Pronouncements - Leases (Details) $ in Millions</t>
  </si>
  <si>
    <t>Sep. 25, 2018USD ($)</t>
  </si>
  <si>
    <t>ASU 2016-02</t>
  </si>
  <si>
    <t>Accounting pronouncements</t>
  </si>
  <si>
    <t>Leases</t>
  </si>
  <si>
    <t>Revenue (Details) - USD ($) $ in Thousands</t>
  </si>
  <si>
    <t>Franchise royalties</t>
  </si>
  <si>
    <t>Franchise fees</t>
  </si>
  <si>
    <t>Revenue - Other (Details) - USD ($) $ in Thousands</t>
  </si>
  <si>
    <t>Estimated gift cards sold by Company that are never redeemed (as a percent)</t>
  </si>
  <si>
    <t>4.00%</t>
  </si>
  <si>
    <t>Gift card fees, net of gift card breakage income</t>
  </si>
  <si>
    <t>Deferred revenue recognized</t>
  </si>
  <si>
    <t>Sales percentage, remittance to marketing and advertising</t>
  </si>
  <si>
    <t>0.30%</t>
  </si>
  <si>
    <t>Ongoing royalties received as a percentage of gross sales from domestic franchisees and international franchisee</t>
  </si>
  <si>
    <t>Gift cards</t>
  </si>
  <si>
    <t>Other Liabilities | Franchise royalties and fees</t>
  </si>
  <si>
    <t>Deferred revenue</t>
  </si>
  <si>
    <t>Long-term Debt and Obligations Under Capital Leases (Details) - USD ($) $ in Thousands</t>
  </si>
  <si>
    <t>Aug. 07, 2017</t>
  </si>
  <si>
    <t>Apr. 30, 2018</t>
  </si>
  <si>
    <t>Long-term debt</t>
  </si>
  <si>
    <t>Long-term debt and capital lease obligations</t>
  </si>
  <si>
    <t>Less current maturities</t>
  </si>
  <si>
    <t>Long-term debt and capital lease obligations, excluding current maturities</t>
  </si>
  <si>
    <t>Obligation under capital lease</t>
  </si>
  <si>
    <t>Revolver</t>
  </si>
  <si>
    <t>Revolving Credit Facility</t>
  </si>
  <si>
    <t>Revolving credit facility, maximum borrowing capacity</t>
  </si>
  <si>
    <t>Revolving credit facility contingent increase in maximum borrowing capacity</t>
  </si>
  <si>
    <t>Repayment of credit facility</t>
  </si>
  <si>
    <t>Weighted-average interest rate (as a percent)</t>
  </si>
  <si>
    <t>3.11%</t>
  </si>
  <si>
    <t>2.37%</t>
  </si>
  <si>
    <t>Revolving credit facility, remaining borrowing capacity</t>
  </si>
  <si>
    <t>Letters of credit outstanding</t>
  </si>
  <si>
    <t>Threshold for aggregate secured indebtedness</t>
  </si>
  <si>
    <t>Debt instrument condition for additional borrowing of secured debt, based on percentage of consolidated tangible net worth</t>
  </si>
  <si>
    <t>20.00%</t>
  </si>
  <si>
    <t>Revolver | Minimum</t>
  </si>
  <si>
    <t>Percentage of commitment fee on unused credit facility</t>
  </si>
  <si>
    <t>0.125%</t>
  </si>
  <si>
    <t>Revolving credit facility, fixed charge coverage ratio</t>
  </si>
  <si>
    <t>Revolver | Maximum</t>
  </si>
  <si>
    <t>Revolving credit facility, leverage ratio</t>
  </si>
  <si>
    <t>Revolver | LIBOR | Minimum</t>
  </si>
  <si>
    <t>Interest rate added to base rate (as a percent)</t>
  </si>
  <si>
    <t>0.875%</t>
  </si>
  <si>
    <t>Revolver | LIBOR | Maximum</t>
  </si>
  <si>
    <t>1.875%</t>
  </si>
  <si>
    <t>Revolver | Federal Reserve Bank of New York</t>
  </si>
  <si>
    <t>0.50%</t>
  </si>
  <si>
    <t>Revolver | Adjusted Eurodollar Rate</t>
  </si>
  <si>
    <t>1.00%</t>
  </si>
  <si>
    <t>Interest period</t>
  </si>
  <si>
    <t>1 month</t>
  </si>
  <si>
    <t>Income Taxes (Details)</t>
  </si>
  <si>
    <t>Reconciliation of the statutory federal income tax rate to the entity's effective tax rate</t>
  </si>
  <si>
    <t>Tax at statutory federal rate (as a percent)</t>
  </si>
  <si>
    <t>21.00%</t>
  </si>
  <si>
    <t>35.00%</t>
  </si>
  <si>
    <t>State and local tax, net of federal benefit (as a percent)</t>
  </si>
  <si>
    <t>3.80%</t>
  </si>
  <si>
    <t>3.40%</t>
  </si>
  <si>
    <t>FICA tip tax credit (as a percent)</t>
  </si>
  <si>
    <t>(8.30%)</t>
  </si>
  <si>
    <t>(7.10%)</t>
  </si>
  <si>
    <t>(9.10%)</t>
  </si>
  <si>
    <t>Work opportunity tax credit (as a percent)</t>
  </si>
  <si>
    <t>(1.90%)</t>
  </si>
  <si>
    <t>(0.90%)</t>
  </si>
  <si>
    <t>(1.50%)</t>
  </si>
  <si>
    <t>(0.80%)</t>
  </si>
  <si>
    <t>Stock compensation (as a percent)</t>
  </si>
  <si>
    <t>(1.40%)</t>
  </si>
  <si>
    <t>(2.00%)</t>
  </si>
  <si>
    <t>Net income attributable to noncontrolling interests (as a percent)</t>
  </si>
  <si>
    <t>(1.20%)</t>
  </si>
  <si>
    <t>(1.10%)</t>
  </si>
  <si>
    <t>Officer compensation</t>
  </si>
  <si>
    <t>2.30%</t>
  </si>
  <si>
    <t>0.10%</t>
  </si>
  <si>
    <t>1.40%</t>
  </si>
  <si>
    <t>Other (as a percent)</t>
  </si>
  <si>
    <t>0.80%</t>
  </si>
  <si>
    <t>0.20%</t>
  </si>
  <si>
    <t>Total (as a percent)</t>
  </si>
  <si>
    <t>15.10%</t>
  </si>
  <si>
    <t>28.80%</t>
  </si>
  <si>
    <t>14.40%</t>
  </si>
  <si>
    <t>27.70%</t>
  </si>
  <si>
    <t>Commitments and Contingencies (Details) $ in Millions</t>
  </si>
  <si>
    <t>12 Months Ended</t>
  </si>
  <si>
    <t>Sep. 25, 2018USD ($)item</t>
  </si>
  <si>
    <t>Mar. 28, 2017USD ($)</t>
  </si>
  <si>
    <t>Dec. 26, 2017USD ($)item</t>
  </si>
  <si>
    <t>Mar. 31, 2017USD ($)</t>
  </si>
  <si>
    <t>Estimated cost to complete capital project commitments (in dollars)</t>
  </si>
  <si>
    <t>Number of suppliers providing most of the company's beef | item</t>
  </si>
  <si>
    <t>Lease Agreements</t>
  </si>
  <si>
    <t>Number of leases guarantees entity contingently liable | item</t>
  </si>
  <si>
    <t>Lease Agreements | Maximum</t>
  </si>
  <si>
    <t>Contingently liable amount</t>
  </si>
  <si>
    <t>U.S. Equal Employment Opportunity Commission</t>
  </si>
  <si>
    <t>Estimated loss contingency, net of tax</t>
  </si>
  <si>
    <t>Claims administration costs</t>
  </si>
  <si>
    <t>U.S. Equal Employment Opportunity Commission | General and administrative expense</t>
  </si>
  <si>
    <t>Total pre-tax charge</t>
  </si>
  <si>
    <t>Legal settlement amount</t>
  </si>
  <si>
    <t>Pre-tax charge associated with the legal fees</t>
  </si>
  <si>
    <t>Everett, Massachusetts | Lease Agreements</t>
  </si>
  <si>
    <t>Ownership percentage</t>
  </si>
  <si>
    <t>Fargo, North Dakota | Lease Agreements</t>
  </si>
  <si>
    <t>Related Party Transactions (Details) $ in Millions</t>
  </si>
  <si>
    <t>Sep. 25, 2018USD ($)restaurant</t>
  </si>
  <si>
    <t>Jun. 26, 2018USD ($)</t>
  </si>
  <si>
    <t>Sep. 26, 2017USD ($)restaurant</t>
  </si>
  <si>
    <t>Officers, directors and shareholders</t>
  </si>
  <si>
    <t>Officers, directors and shareholders | Majority-owned</t>
  </si>
  <si>
    <t>Officers, directors and shareholders | Franchise</t>
  </si>
  <si>
    <t>Fees received from franchise and license restaurants | $</t>
  </si>
  <si>
    <t>Number of restaurants for which the entity is contingently liable on the lease</t>
  </si>
  <si>
    <t>Founder | Personal contribution</t>
  </si>
  <si>
    <t>Transactions with related party | $</t>
  </si>
  <si>
    <t>Earnings Per Share (Details) - USD ($) $ / shares in Units, $ in Thousands</t>
  </si>
  <si>
    <t>Earnings per share</t>
  </si>
  <si>
    <t>Basic EPS:</t>
  </si>
  <si>
    <t>Weighted-average common shares outstanding (in shares)</t>
  </si>
  <si>
    <t>Basic EPS (in dollars per share)</t>
  </si>
  <si>
    <t>Diluted EPS:</t>
  </si>
  <si>
    <t>Dilutive effect of stock options and nonvested stock (in shares)</t>
  </si>
  <si>
    <t>Shares - diluted (in shares)</t>
  </si>
  <si>
    <t>Diluted EPS (in dollars per share)</t>
  </si>
  <si>
    <t>Nonvested stock</t>
  </si>
  <si>
    <t>Antidilutive securities</t>
  </si>
  <si>
    <t>Anti-dilutive securities (in shares)</t>
  </si>
  <si>
    <t>Fair Value Measurements (Details) $ in Thousands</t>
  </si>
  <si>
    <t>Dec. 26, 2017USD ($)</t>
  </si>
  <si>
    <t>Fair value of financial instruments</t>
  </si>
  <si>
    <t>Transfer of asset levels within the fair value hierarchy</t>
  </si>
  <si>
    <t>Minimum number of investment funds in rabbi trust for deferred compensation plan | item</t>
  </si>
  <si>
    <t>Fair value measured on a recurring basis | Level 1</t>
  </si>
  <si>
    <t>Deferred compensation plan - assets</t>
  </si>
  <si>
    <t>Deferred compensation plan - liabilities</t>
  </si>
  <si>
    <t>Stock Repurchase Program (Details) - USD ($) $ in Millions</t>
  </si>
  <si>
    <t>May 22, 2014</t>
  </si>
  <si>
    <t>Repurchase of common stock authorized by board of directors</t>
  </si>
  <si>
    <t>Payments to repurchase common stock</t>
  </si>
  <si>
    <t>Amount remaining under authorized stock repurchase progra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94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550183</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4</v>
      </c>
      <c r="B1" s="2" t="s">
        <v>1</v>
      </c>
    </row>
    <row r="2" spans="1:2">
      <c r="B2" s="2" t="s">
        <v>2</v>
      </c>
    </row>
    <row r="3" spans="1:2">
      <c r="A3" s="3" t="s">
        <v>186</v>
      </c>
    </row>
    <row r="4" spans="1:2">
      <c r="A4" s="4" t="s">
        <v>84</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4"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1190</v>
      </c>
      <c r="C3" s="7" t="n">
        <v>150918</v>
      </c>
    </row>
    <row r="4" spans="1:3">
      <c r="A4" s="4" t="s">
        <v>30</v>
      </c>
      <c r="B4" s="5" t="n">
        <v>34804</v>
      </c>
      <c r="C4" s="5" t="n">
        <v>76496</v>
      </c>
    </row>
    <row r="5" spans="1:3">
      <c r="A5" s="4" t="s">
        <v>31</v>
      </c>
      <c r="B5" s="5" t="n">
        <v>16336</v>
      </c>
      <c r="C5" s="5" t="n">
        <v>16306</v>
      </c>
    </row>
    <row r="6" spans="1:3">
      <c r="A6" s="4" t="s">
        <v>32</v>
      </c>
      <c r="B6" s="5" t="n">
        <v>779</v>
      </c>
    </row>
    <row r="7" spans="1:3">
      <c r="A7" s="4" t="s">
        <v>33</v>
      </c>
      <c r="B7" s="5" t="n">
        <v>13046</v>
      </c>
      <c r="C7" s="5" t="n">
        <v>13361</v>
      </c>
    </row>
    <row r="8" spans="1:3">
      <c r="A8" s="4" t="s">
        <v>34</v>
      </c>
      <c r="B8" s="5" t="n">
        <v>216155</v>
      </c>
      <c r="C8" s="5" t="n">
        <v>257081</v>
      </c>
    </row>
    <row r="9" spans="1:3">
      <c r="A9" s="4" t="s">
        <v>35</v>
      </c>
      <c r="B9" s="5" t="n">
        <v>940955</v>
      </c>
      <c r="C9" s="5" t="n">
        <v>912147</v>
      </c>
    </row>
    <row r="10" spans="1:3">
      <c r="A10" s="4" t="s">
        <v>36</v>
      </c>
      <c r="B10" s="5" t="n">
        <v>121040</v>
      </c>
      <c r="C10" s="5" t="n">
        <v>121040</v>
      </c>
    </row>
    <row r="11" spans="1:3">
      <c r="A11" s="4" t="s">
        <v>37</v>
      </c>
      <c r="B11" s="5" t="n">
        <v>2144</v>
      </c>
      <c r="C11" s="5" t="n">
        <v>2700</v>
      </c>
    </row>
    <row r="12" spans="1:3">
      <c r="A12" s="4" t="s">
        <v>38</v>
      </c>
      <c r="B12" s="5" t="n">
        <v>44532</v>
      </c>
      <c r="C12" s="5" t="n">
        <v>37655</v>
      </c>
    </row>
    <row r="13" spans="1:3">
      <c r="A13" s="4" t="s">
        <v>39</v>
      </c>
      <c r="B13" s="5" t="n">
        <v>1324826</v>
      </c>
      <c r="C13" s="5" t="n">
        <v>1330623</v>
      </c>
    </row>
    <row r="14" spans="1:3">
      <c r="A14" s="3" t="s">
        <v>40</v>
      </c>
    </row>
    <row r="15" spans="1:3">
      <c r="A15" s="4" t="s">
        <v>41</v>
      </c>
      <c r="B15" s="5" t="n">
        <v>10</v>
      </c>
      <c r="C15" s="5" t="n">
        <v>9</v>
      </c>
    </row>
    <row r="16" spans="1:3">
      <c r="A16" s="4" t="s">
        <v>42</v>
      </c>
      <c r="B16" s="5" t="n">
        <v>55021</v>
      </c>
      <c r="C16" s="5" t="n">
        <v>57579</v>
      </c>
    </row>
    <row r="17" spans="1:3">
      <c r="A17" s="4" t="s">
        <v>43</v>
      </c>
      <c r="B17" s="5" t="n">
        <v>87947</v>
      </c>
      <c r="C17" s="5" t="n">
        <v>156627</v>
      </c>
    </row>
    <row r="18" spans="1:3">
      <c r="A18" s="4" t="s">
        <v>44</v>
      </c>
      <c r="B18" s="5" t="n">
        <v>32945</v>
      </c>
      <c r="C18" s="5" t="n">
        <v>29678</v>
      </c>
    </row>
    <row r="19" spans="1:3">
      <c r="A19" s="4" t="s">
        <v>45</v>
      </c>
      <c r="B19" s="5" t="n">
        <v>3508</v>
      </c>
      <c r="C19" s="5" t="n">
        <v>2494</v>
      </c>
    </row>
    <row r="20" spans="1:3">
      <c r="A20" s="4" t="s">
        <v>46</v>
      </c>
      <c r="B20" s="5" t="n">
        <v>24835</v>
      </c>
      <c r="C20" s="5" t="n">
        <v>21997</v>
      </c>
    </row>
    <row r="21" spans="1:3">
      <c r="A21" s="4" t="s">
        <v>47</v>
      </c>
      <c r="B21" s="5" t="n">
        <v>17884</v>
      </c>
      <c r="C21" s="5" t="n">
        <v>14945</v>
      </c>
    </row>
    <row r="22" spans="1:3">
      <c r="A22" s="4" t="s">
        <v>48</v>
      </c>
      <c r="B22" s="5" t="n">
        <v>50327</v>
      </c>
      <c r="C22" s="5" t="n">
        <v>46669</v>
      </c>
    </row>
    <row r="23" spans="1:3">
      <c r="A23" s="4" t="s">
        <v>49</v>
      </c>
      <c r="B23" s="5" t="n">
        <v>272477</v>
      </c>
      <c r="C23" s="5" t="n">
        <v>329998</v>
      </c>
    </row>
    <row r="24" spans="1:3">
      <c r="A24" s="4" t="s">
        <v>50</v>
      </c>
      <c r="B24" s="5" t="n">
        <v>1973</v>
      </c>
      <c r="C24" s="5" t="n">
        <v>51981</v>
      </c>
    </row>
    <row r="25" spans="1:3">
      <c r="A25" s="4" t="s">
        <v>51</v>
      </c>
      <c r="B25" s="5" t="n">
        <v>7300</v>
      </c>
      <c r="C25" s="5" t="n">
        <v>7699</v>
      </c>
    </row>
    <row r="26" spans="1:3">
      <c r="A26" s="4" t="s">
        <v>52</v>
      </c>
      <c r="B26" s="5" t="n">
        <v>46285</v>
      </c>
      <c r="C26" s="5" t="n">
        <v>42141</v>
      </c>
    </row>
    <row r="27" spans="1:3">
      <c r="A27" s="4" t="s">
        <v>53</v>
      </c>
      <c r="B27" s="5" t="n">
        <v>7102</v>
      </c>
      <c r="C27" s="5" t="n">
        <v>5301</v>
      </c>
    </row>
    <row r="28" spans="1:3">
      <c r="A28" s="4" t="s">
        <v>54</v>
      </c>
      <c r="B28" s="5" t="n">
        <v>48391</v>
      </c>
      <c r="C28" s="5" t="n">
        <v>42112</v>
      </c>
    </row>
    <row r="29" spans="1:3">
      <c r="A29" s="4" t="s">
        <v>55</v>
      </c>
      <c r="B29" s="5" t="n">
        <v>383528</v>
      </c>
      <c r="C29" s="5" t="n">
        <v>479232</v>
      </c>
    </row>
    <row r="30" spans="1:3">
      <c r="A30" s="3" t="s">
        <v>56</v>
      </c>
    </row>
    <row r="31" spans="1:3">
      <c r="A31" s="4" t="s">
        <v>57</v>
      </c>
      <c r="B31" s="4" t="s">
        <v>58</v>
      </c>
      <c r="C31" s="4" t="s">
        <v>58</v>
      </c>
    </row>
    <row r="32" spans="1:3">
      <c r="A32" s="4" t="s">
        <v>59</v>
      </c>
      <c r="B32" s="5" t="n">
        <v>72</v>
      </c>
      <c r="C32" s="5" t="n">
        <v>71</v>
      </c>
    </row>
    <row r="33" spans="1:3">
      <c r="A33" s="4" t="s">
        <v>60</v>
      </c>
      <c r="B33" s="5" t="n">
        <v>250480</v>
      </c>
      <c r="C33" s="5" t="n">
        <v>236548</v>
      </c>
    </row>
    <row r="34" spans="1:3">
      <c r="A34" s="4" t="s">
        <v>61</v>
      </c>
      <c r="B34" s="5" t="n">
        <v>675909</v>
      </c>
      <c r="C34" s="5" t="n">
        <v>602499</v>
      </c>
    </row>
    <row r="35" spans="1:3">
      <c r="A35" s="4" t="s">
        <v>62</v>
      </c>
      <c r="B35" s="5" t="n">
        <v>-206</v>
      </c>
      <c r="C35" s="5" t="n">
        <v>-39</v>
      </c>
    </row>
    <row r="36" spans="1:3">
      <c r="A36" s="4" t="s">
        <v>63</v>
      </c>
      <c r="B36" s="5" t="n">
        <v>926255</v>
      </c>
      <c r="C36" s="5" t="n">
        <v>839079</v>
      </c>
    </row>
    <row r="37" spans="1:3">
      <c r="A37" s="4" t="s">
        <v>64</v>
      </c>
      <c r="B37" s="5" t="n">
        <v>15043</v>
      </c>
      <c r="C37" s="5" t="n">
        <v>12312</v>
      </c>
    </row>
    <row r="38" spans="1:3">
      <c r="A38" s="4" t="s">
        <v>65</v>
      </c>
      <c r="B38" s="5" t="n">
        <v>941298</v>
      </c>
      <c r="C38" s="5" t="n">
        <v>851391</v>
      </c>
    </row>
    <row r="39" spans="1:3">
      <c r="A39" s="4" t="s">
        <v>66</v>
      </c>
      <c r="B39" s="7" t="n">
        <v>1324826</v>
      </c>
      <c r="C39" s="7" t="n">
        <v>1330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86</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8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1</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28"/>
    <col customWidth="1" max="3" min="3" width="28"/>
  </cols>
  <sheetData>
    <row r="1" spans="1:3">
      <c r="A1" s="1" t="s">
        <v>226</v>
      </c>
      <c r="B1" s="2" t="s">
        <v>227</v>
      </c>
      <c r="C1" s="2" t="s">
        <v>228</v>
      </c>
    </row>
    <row r="2" spans="1:3">
      <c r="A2" s="3" t="s">
        <v>182</v>
      </c>
    </row>
    <row r="3" spans="1:3">
      <c r="A3" s="4" t="s">
        <v>229</v>
      </c>
      <c r="B3" s="5" t="n">
        <v>49</v>
      </c>
      <c r="C3" s="5" t="n">
        <v>49</v>
      </c>
    </row>
    <row r="4" spans="1:3">
      <c r="A4" s="4" t="s">
        <v>230</v>
      </c>
      <c r="B4" s="5" t="n">
        <v>8</v>
      </c>
      <c r="C4" s="5" t="n">
        <v>6</v>
      </c>
    </row>
    <row r="5" spans="1:3">
      <c r="A5" s="4" t="s">
        <v>231</v>
      </c>
    </row>
    <row r="6" spans="1:3">
      <c r="A6" s="3" t="s">
        <v>182</v>
      </c>
    </row>
    <row r="7" spans="1:3">
      <c r="A7" s="4" t="s">
        <v>232</v>
      </c>
      <c r="B7" s="5" t="n">
        <v>479</v>
      </c>
      <c r="C7" s="5" t="n">
        <v>455</v>
      </c>
    </row>
    <row r="8" spans="1:3">
      <c r="A8" s="4" t="s">
        <v>233</v>
      </c>
    </row>
    <row r="9" spans="1:3">
      <c r="A9" s="3" t="s">
        <v>182</v>
      </c>
    </row>
    <row r="10" spans="1:3">
      <c r="A10" s="4" t="s">
        <v>232</v>
      </c>
      <c r="B10" s="5" t="n">
        <v>460</v>
      </c>
      <c r="C10" s="5" t="n">
        <v>437</v>
      </c>
    </row>
    <row r="11" spans="1:3">
      <c r="A11" s="4" t="s">
        <v>234</v>
      </c>
    </row>
    <row r="12" spans="1:3">
      <c r="A12" s="3" t="s">
        <v>182</v>
      </c>
    </row>
    <row r="13" spans="1:3">
      <c r="A13" s="4" t="s">
        <v>232</v>
      </c>
      <c r="B13" s="5" t="n">
        <v>19</v>
      </c>
      <c r="C13" s="5" t="n">
        <v>18</v>
      </c>
    </row>
    <row r="14" spans="1:3">
      <c r="A14" s="4" t="s">
        <v>235</v>
      </c>
    </row>
    <row r="15" spans="1:3">
      <c r="A15" s="3" t="s">
        <v>182</v>
      </c>
    </row>
    <row r="16" spans="1:3">
      <c r="A16" s="4" t="s">
        <v>232</v>
      </c>
      <c r="B16" s="5" t="n">
        <v>91</v>
      </c>
      <c r="C16" s="5" t="n">
        <v>85</v>
      </c>
    </row>
    <row r="17" spans="1:3">
      <c r="A17" s="4" t="s">
        <v>236</v>
      </c>
    </row>
    <row r="18" spans="1:3">
      <c r="A18" s="3" t="s">
        <v>182</v>
      </c>
    </row>
    <row r="19" spans="1:3">
      <c r="A19" s="4" t="s">
        <v>232</v>
      </c>
      <c r="B19" s="5" t="n">
        <v>70</v>
      </c>
      <c r="C19" s="5" t="n">
        <v>70</v>
      </c>
    </row>
    <row r="20" spans="1:3">
      <c r="A20" s="4" t="s">
        <v>237</v>
      </c>
    </row>
    <row r="21" spans="1:3">
      <c r="A21" s="3" t="s">
        <v>182</v>
      </c>
    </row>
    <row r="22" spans="1:3">
      <c r="A22" s="4" t="s">
        <v>232</v>
      </c>
      <c r="B22" s="5" t="n">
        <v>21</v>
      </c>
      <c r="C22" s="5" t="n">
        <v>15</v>
      </c>
    </row>
    <row r="23" spans="1:3">
      <c r="A23" s="4" t="s">
        <v>238</v>
      </c>
    </row>
    <row r="24" spans="1:3">
      <c r="A24" s="3" t="s">
        <v>182</v>
      </c>
    </row>
    <row r="25" spans="1:3">
      <c r="A25" s="4" t="s">
        <v>232</v>
      </c>
      <c r="B25" s="5" t="n">
        <v>24</v>
      </c>
      <c r="C25" s="5" t="n">
        <v>24</v>
      </c>
    </row>
    <row r="26" spans="1:3">
      <c r="A26" s="4" t="s">
        <v>239</v>
      </c>
    </row>
    <row r="27" spans="1:3">
      <c r="A27" s="3" t="s">
        <v>182</v>
      </c>
    </row>
    <row r="28" spans="1:3">
      <c r="A28" s="4" t="s">
        <v>240</v>
      </c>
      <c r="B28" s="4" t="s">
        <v>241</v>
      </c>
      <c r="C28" s="4" t="s">
        <v>241</v>
      </c>
    </row>
    <row r="29" spans="1:3">
      <c r="A29" s="4" t="s">
        <v>242</v>
      </c>
    </row>
    <row r="30" spans="1:3">
      <c r="A30" s="3" t="s">
        <v>182</v>
      </c>
    </row>
    <row r="31" spans="1:3">
      <c r="A31" s="4" t="s">
        <v>240</v>
      </c>
      <c r="B31" s="4" t="s">
        <v>243</v>
      </c>
      <c r="C31" s="4" t="s">
        <v>243</v>
      </c>
    </row>
    <row r="32" spans="1:3">
      <c r="A32" s="4" t="s">
        <v>244</v>
      </c>
    </row>
    <row r="33" spans="1:3">
      <c r="A33" s="3" t="s">
        <v>182</v>
      </c>
    </row>
    <row r="34" spans="1:3">
      <c r="A34" s="4" t="s">
        <v>232</v>
      </c>
      <c r="B34" s="5" t="n">
        <v>4</v>
      </c>
      <c r="C34" s="5" t="n">
        <v>4</v>
      </c>
    </row>
    <row r="35" spans="1:3">
      <c r="A35" s="4" t="s">
        <v>240</v>
      </c>
      <c r="B35" s="4" t="s">
        <v>245</v>
      </c>
      <c r="C35" s="4" t="s">
        <v>2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47</v>
      </c>
      <c r="D1" s="2" t="s">
        <v>27</v>
      </c>
    </row>
    <row r="2" spans="1:4">
      <c r="A2" s="3" t="s">
        <v>248</v>
      </c>
    </row>
    <row r="3" spans="1:4">
      <c r="A3" s="4" t="s">
        <v>53</v>
      </c>
      <c r="B3" s="7" t="n">
        <v>7102</v>
      </c>
      <c r="C3" s="7" t="n">
        <v>5002</v>
      </c>
      <c r="D3" s="7" t="n">
        <v>5301</v>
      </c>
    </row>
    <row r="4" spans="1:4">
      <c r="A4" s="4" t="s">
        <v>249</v>
      </c>
      <c r="B4" s="5" t="n">
        <v>48391</v>
      </c>
      <c r="C4" s="5" t="n">
        <v>43289</v>
      </c>
      <c r="D4" s="5" t="n">
        <v>42112</v>
      </c>
    </row>
    <row r="5" spans="1:4">
      <c r="A5" s="3" t="s">
        <v>250</v>
      </c>
    </row>
    <row r="6" spans="1:4">
      <c r="A6" s="4" t="s">
        <v>61</v>
      </c>
      <c r="B6" s="5" t="n">
        <v>675909</v>
      </c>
      <c r="C6" s="5" t="n">
        <v>601621</v>
      </c>
      <c r="D6" s="7" t="n">
        <v>602499</v>
      </c>
    </row>
    <row r="7" spans="1:4">
      <c r="A7" s="4" t="s">
        <v>251</v>
      </c>
    </row>
    <row r="8" spans="1:4">
      <c r="A8" s="3" t="s">
        <v>248</v>
      </c>
    </row>
    <row r="9" spans="1:4">
      <c r="A9" s="4" t="s">
        <v>53</v>
      </c>
      <c r="B9" s="5" t="n">
        <v>7398</v>
      </c>
    </row>
    <row r="10" spans="1:4">
      <c r="A10" s="4" t="s">
        <v>249</v>
      </c>
      <c r="B10" s="5" t="n">
        <v>47223</v>
      </c>
    </row>
    <row r="11" spans="1:4">
      <c r="A11" s="3" t="s">
        <v>250</v>
      </c>
    </row>
    <row r="12" spans="1:4">
      <c r="A12" s="4" t="s">
        <v>61</v>
      </c>
      <c r="B12" s="5" t="n">
        <v>676781</v>
      </c>
    </row>
    <row r="13" spans="1:4">
      <c r="A13" s="4" t="s">
        <v>252</v>
      </c>
    </row>
    <row r="14" spans="1:4">
      <c r="A14" s="3" t="s">
        <v>248</v>
      </c>
    </row>
    <row r="15" spans="1:4">
      <c r="A15" s="4" t="s">
        <v>53</v>
      </c>
      <c r="B15" s="5" t="n">
        <v>-296</v>
      </c>
      <c r="C15" s="5" t="n">
        <v>-299</v>
      </c>
    </row>
    <row r="16" spans="1:4">
      <c r="A16" s="4" t="s">
        <v>249</v>
      </c>
      <c r="B16" s="5" t="n">
        <v>1168</v>
      </c>
      <c r="C16" s="5" t="n">
        <v>1177</v>
      </c>
    </row>
    <row r="17" spans="1:4">
      <c r="A17" s="3" t="s">
        <v>250</v>
      </c>
    </row>
    <row r="18" spans="1:4">
      <c r="A18" s="4" t="s">
        <v>61</v>
      </c>
      <c r="B18" s="7" t="n">
        <v>-872</v>
      </c>
      <c r="C18" s="7" t="n">
        <v>-8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81</v>
      </c>
      <c r="D1" s="2" t="s">
        <v>1</v>
      </c>
    </row>
    <row r="2" spans="1:5">
      <c r="B2" s="2" t="s">
        <v>2</v>
      </c>
      <c r="C2" s="2" t="s">
        <v>82</v>
      </c>
      <c r="D2" s="2" t="s">
        <v>2</v>
      </c>
      <c r="E2" s="2" t="s">
        <v>82</v>
      </c>
    </row>
    <row r="3" spans="1:5">
      <c r="A3" s="3" t="s">
        <v>84</v>
      </c>
    </row>
    <row r="4" spans="1:5">
      <c r="A4" s="4" t="s">
        <v>254</v>
      </c>
      <c r="B4" s="7" t="n">
        <v>594595</v>
      </c>
      <c r="C4" s="7" t="n">
        <v>540507</v>
      </c>
      <c r="D4" s="7" t="n">
        <v>1851537</v>
      </c>
      <c r="E4" s="7" t="n">
        <v>1674455</v>
      </c>
    </row>
    <row r="5" spans="1:5">
      <c r="A5" s="3" t="s">
        <v>255</v>
      </c>
    </row>
    <row r="6" spans="1:5">
      <c r="A6" s="4" t="s">
        <v>88</v>
      </c>
      <c r="B6" s="5" t="n">
        <v>91946</v>
      </c>
      <c r="C6" s="5" t="n">
        <v>83679</v>
      </c>
      <c r="D6" s="5" t="n">
        <v>279182</v>
      </c>
      <c r="E6" s="5" t="n">
        <v>254176</v>
      </c>
    </row>
    <row r="7" spans="1:5">
      <c r="A7" s="4" t="s">
        <v>92</v>
      </c>
      <c r="B7" s="5" t="n">
        <v>35023</v>
      </c>
      <c r="C7" s="5" t="n">
        <v>26123</v>
      </c>
      <c r="D7" s="5" t="n">
        <v>100202</v>
      </c>
      <c r="E7" s="5" t="n">
        <v>94594</v>
      </c>
    </row>
    <row r="8" spans="1:5">
      <c r="A8" s="4" t="s">
        <v>98</v>
      </c>
      <c r="B8" s="5" t="n">
        <v>5398</v>
      </c>
      <c r="C8" s="5" t="n">
        <v>13046</v>
      </c>
      <c r="D8" s="5" t="n">
        <v>22321</v>
      </c>
      <c r="E8" s="5" t="n">
        <v>41159</v>
      </c>
    </row>
    <row r="9" spans="1:5">
      <c r="A9" s="4" t="s">
        <v>101</v>
      </c>
      <c r="B9" s="5" t="n">
        <v>29125</v>
      </c>
      <c r="C9" s="5" t="n">
        <v>31014</v>
      </c>
      <c r="D9" s="5" t="n">
        <v>127893</v>
      </c>
      <c r="E9" s="5" t="n">
        <v>102908</v>
      </c>
    </row>
    <row r="10" spans="1:5">
      <c r="A10" s="4" t="s">
        <v>251</v>
      </c>
    </row>
    <row r="11" spans="1:5">
      <c r="A11" s="3" t="s">
        <v>255</v>
      </c>
    </row>
    <row r="12" spans="1:5">
      <c r="A12" s="4" t="s">
        <v>88</v>
      </c>
      <c r="B12" s="5" t="n">
        <v>93170</v>
      </c>
      <c r="D12" s="5" t="n">
        <v>283681</v>
      </c>
    </row>
    <row r="13" spans="1:5">
      <c r="A13" s="4" t="s">
        <v>92</v>
      </c>
      <c r="B13" s="5" t="n">
        <v>34439</v>
      </c>
      <c r="D13" s="5" t="n">
        <v>98383</v>
      </c>
    </row>
    <row r="14" spans="1:5">
      <c r="A14" s="4" t="s">
        <v>98</v>
      </c>
      <c r="B14" s="5" t="n">
        <v>5396</v>
      </c>
      <c r="D14" s="5" t="n">
        <v>22317</v>
      </c>
    </row>
    <row r="15" spans="1:5">
      <c r="A15" s="4" t="s">
        <v>101</v>
      </c>
      <c r="B15" s="5" t="n">
        <v>29119</v>
      </c>
      <c r="D15" s="5" t="n">
        <v>127887</v>
      </c>
    </row>
    <row r="16" spans="1:5">
      <c r="A16" s="4" t="s">
        <v>252</v>
      </c>
    </row>
    <row r="17" spans="1:5">
      <c r="A17" s="3" t="s">
        <v>255</v>
      </c>
    </row>
    <row r="18" spans="1:5">
      <c r="A18" s="4" t="s">
        <v>88</v>
      </c>
      <c r="B18" s="5" t="n">
        <v>-1224</v>
      </c>
      <c r="D18" s="5" t="n">
        <v>-4499</v>
      </c>
    </row>
    <row r="19" spans="1:5">
      <c r="A19" s="4" t="s">
        <v>92</v>
      </c>
      <c r="B19" s="5" t="n">
        <v>584</v>
      </c>
      <c r="D19" s="5" t="n">
        <v>1819</v>
      </c>
    </row>
    <row r="20" spans="1:5">
      <c r="A20" s="4" t="s">
        <v>98</v>
      </c>
      <c r="B20" s="5" t="n">
        <v>2</v>
      </c>
      <c r="D20" s="5" t="n">
        <v>4</v>
      </c>
    </row>
    <row r="21" spans="1:5">
      <c r="A21" s="4" t="s">
        <v>101</v>
      </c>
      <c r="B21" s="5" t="n">
        <v>6</v>
      </c>
      <c r="D21" s="5" t="n">
        <v>6</v>
      </c>
    </row>
    <row r="22" spans="1:5">
      <c r="A22" s="4" t="s">
        <v>113</v>
      </c>
    </row>
    <row r="23" spans="1:5">
      <c r="A23" s="3" t="s">
        <v>84</v>
      </c>
    </row>
    <row r="24" spans="1:5">
      <c r="A24" s="4" t="s">
        <v>254</v>
      </c>
      <c r="B24" s="5" t="n">
        <v>589704</v>
      </c>
      <c r="C24" s="5" t="n">
        <v>536341</v>
      </c>
      <c r="D24" s="5" t="n">
        <v>1836179</v>
      </c>
      <c r="E24" s="5" t="n">
        <v>1661821</v>
      </c>
    </row>
    <row r="25" spans="1:5">
      <c r="A25" s="4" t="s">
        <v>256</v>
      </c>
    </row>
    <row r="26" spans="1:5">
      <c r="A26" s="3" t="s">
        <v>84</v>
      </c>
    </row>
    <row r="27" spans="1:5">
      <c r="A27" s="4" t="s">
        <v>254</v>
      </c>
      <c r="B27" s="5" t="n">
        <v>590928</v>
      </c>
      <c r="D27" s="5" t="n">
        <v>1840678</v>
      </c>
    </row>
    <row r="28" spans="1:5">
      <c r="A28" s="4" t="s">
        <v>257</v>
      </c>
    </row>
    <row r="29" spans="1:5">
      <c r="A29" s="3" t="s">
        <v>84</v>
      </c>
    </row>
    <row r="30" spans="1:5">
      <c r="A30" s="4" t="s">
        <v>254</v>
      </c>
      <c r="B30" s="5" t="n">
        <v>-1224</v>
      </c>
      <c r="D30" s="5" t="n">
        <v>-4499</v>
      </c>
    </row>
    <row r="31" spans="1:5">
      <c r="A31" s="4" t="s">
        <v>115</v>
      </c>
    </row>
    <row r="32" spans="1:5">
      <c r="A32" s="3" t="s">
        <v>84</v>
      </c>
    </row>
    <row r="33" spans="1:5">
      <c r="A33" s="4" t="s">
        <v>254</v>
      </c>
      <c r="B33" s="5" t="n">
        <v>4891</v>
      </c>
      <c r="C33" s="7" t="n">
        <v>4166</v>
      </c>
      <c r="D33" s="5" t="n">
        <v>15358</v>
      </c>
      <c r="E33" s="7" t="n">
        <v>12634</v>
      </c>
    </row>
    <row r="34" spans="1:5">
      <c r="A34" s="4" t="s">
        <v>258</v>
      </c>
    </row>
    <row r="35" spans="1:5">
      <c r="A35" s="3" t="s">
        <v>84</v>
      </c>
    </row>
    <row r="36" spans="1:5">
      <c r="A36" s="4" t="s">
        <v>254</v>
      </c>
      <c r="B36" s="5" t="n">
        <v>4299</v>
      </c>
      <c r="D36" s="5" t="n">
        <v>13529</v>
      </c>
    </row>
    <row r="37" spans="1:5">
      <c r="A37" s="4" t="s">
        <v>259</v>
      </c>
    </row>
    <row r="38" spans="1:5">
      <c r="A38" s="3" t="s">
        <v>84</v>
      </c>
    </row>
    <row r="39" spans="1:5">
      <c r="A39" s="4" t="s">
        <v>254</v>
      </c>
      <c r="B39" s="7" t="n">
        <v>592</v>
      </c>
      <c r="D39" s="7" t="n">
        <v>18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60</v>
      </c>
      <c r="B1" s="2" t="s">
        <v>261</v>
      </c>
    </row>
    <row r="2" spans="1:2">
      <c r="A2" s="4" t="s">
        <v>262</v>
      </c>
    </row>
    <row r="3" spans="1:2">
      <c r="A3" s="3" t="s">
        <v>263</v>
      </c>
    </row>
    <row r="4" spans="1:2">
      <c r="A4" s="4" t="s">
        <v>264</v>
      </c>
      <c r="B4" s="10" t="n">
        <v>89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7</v>
      </c>
    </row>
    <row r="2" spans="1:3">
      <c r="A2" s="3" t="s">
        <v>68</v>
      </c>
    </row>
    <row r="3" spans="1:3">
      <c r="A3" s="4" t="s">
        <v>69</v>
      </c>
      <c r="B3" s="7" t="n">
        <v>27</v>
      </c>
      <c r="C3" s="7" t="n">
        <v>43</v>
      </c>
    </row>
    <row r="4" spans="1:3">
      <c r="A4" s="4" t="s">
        <v>70</v>
      </c>
      <c r="B4" s="5" t="n">
        <v>583750</v>
      </c>
      <c r="C4" s="5" t="n">
        <v>527710</v>
      </c>
    </row>
    <row r="5" spans="1:3">
      <c r="A5" s="4" t="s">
        <v>71</v>
      </c>
      <c r="B5" s="7" t="n">
        <v>13231</v>
      </c>
      <c r="C5" s="7" t="n">
        <v>12675</v>
      </c>
    </row>
    <row r="6" spans="1:3">
      <c r="A6" s="4" t="s">
        <v>72</v>
      </c>
      <c r="B6" s="8" t="n">
        <v>0.001</v>
      </c>
      <c r="C6" s="8" t="n">
        <v>0.001</v>
      </c>
    </row>
    <row r="7" spans="1:3">
      <c r="A7" s="4" t="s">
        <v>73</v>
      </c>
      <c r="B7" s="5" t="n">
        <v>1000000</v>
      </c>
      <c r="C7" s="5" t="n">
        <v>1000000</v>
      </c>
    </row>
    <row r="8" spans="1:3">
      <c r="A8" s="4" t="s">
        <v>74</v>
      </c>
      <c r="B8" s="5" t="n">
        <v>0</v>
      </c>
      <c r="C8" s="5" t="n">
        <v>0</v>
      </c>
    </row>
    <row r="9" spans="1:3">
      <c r="A9" s="4" t="s">
        <v>75</v>
      </c>
      <c r="B9" s="5" t="n">
        <v>0</v>
      </c>
      <c r="C9" s="5" t="n">
        <v>0</v>
      </c>
    </row>
    <row r="10" spans="1:3">
      <c r="A10" s="4" t="s">
        <v>76</v>
      </c>
      <c r="B10" s="8" t="n">
        <v>0.001</v>
      </c>
      <c r="C10" s="8" t="n">
        <v>0.001</v>
      </c>
    </row>
    <row r="11" spans="1:3">
      <c r="A11" s="4" t="s">
        <v>77</v>
      </c>
      <c r="B11" s="5" t="n">
        <v>100000000</v>
      </c>
      <c r="C11" s="5" t="n">
        <v>100000000</v>
      </c>
    </row>
    <row r="12" spans="1:3">
      <c r="A12" s="4" t="s">
        <v>78</v>
      </c>
      <c r="B12" s="5" t="n">
        <v>71545237</v>
      </c>
      <c r="C12" s="5" t="n">
        <v>71168897</v>
      </c>
    </row>
    <row r="13" spans="1:3">
      <c r="A13" s="4" t="s">
        <v>79</v>
      </c>
      <c r="B13" s="5" t="n">
        <v>71545237</v>
      </c>
      <c r="C13" s="5" t="n">
        <v>71168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65</v>
      </c>
      <c r="B1" s="2" t="s">
        <v>81</v>
      </c>
      <c r="D1" s="2" t="s">
        <v>1</v>
      </c>
    </row>
    <row r="2" spans="1:5">
      <c r="B2" s="2" t="s">
        <v>2</v>
      </c>
      <c r="C2" s="2" t="s">
        <v>82</v>
      </c>
      <c r="D2" s="2" t="s">
        <v>2</v>
      </c>
      <c r="E2" s="2" t="s">
        <v>82</v>
      </c>
    </row>
    <row r="3" spans="1:5">
      <c r="A3" s="3" t="s">
        <v>84</v>
      </c>
    </row>
    <row r="4" spans="1:5">
      <c r="A4" s="4" t="s">
        <v>254</v>
      </c>
      <c r="B4" s="7" t="n">
        <v>594595</v>
      </c>
      <c r="C4" s="7" t="n">
        <v>540507</v>
      </c>
      <c r="D4" s="7" t="n">
        <v>1851537</v>
      </c>
      <c r="E4" s="7" t="n">
        <v>1674455</v>
      </c>
    </row>
    <row r="5" spans="1:5">
      <c r="A5" s="4" t="s">
        <v>113</v>
      </c>
    </row>
    <row r="6" spans="1:5">
      <c r="A6" s="3" t="s">
        <v>84</v>
      </c>
    </row>
    <row r="7" spans="1:5">
      <c r="A7" s="4" t="s">
        <v>254</v>
      </c>
      <c r="B7" s="5" t="n">
        <v>589704</v>
      </c>
      <c r="C7" s="7" t="n">
        <v>536341</v>
      </c>
      <c r="D7" s="5" t="n">
        <v>1836179</v>
      </c>
      <c r="E7" s="7" t="n">
        <v>1661821</v>
      </c>
    </row>
    <row r="8" spans="1:5">
      <c r="A8" s="4" t="s">
        <v>266</v>
      </c>
    </row>
    <row r="9" spans="1:5">
      <c r="A9" s="3" t="s">
        <v>84</v>
      </c>
    </row>
    <row r="10" spans="1:5">
      <c r="A10" s="4" t="s">
        <v>254</v>
      </c>
      <c r="B10" s="5" t="n">
        <v>4249</v>
      </c>
      <c r="D10" s="5" t="n">
        <v>13069</v>
      </c>
    </row>
    <row r="11" spans="1:5">
      <c r="A11" s="4" t="s">
        <v>267</v>
      </c>
    </row>
    <row r="12" spans="1:5">
      <c r="A12" s="3" t="s">
        <v>84</v>
      </c>
    </row>
    <row r="13" spans="1:5">
      <c r="A13" s="4" t="s">
        <v>254</v>
      </c>
      <c r="B13" s="7" t="n">
        <v>642</v>
      </c>
      <c r="D13" s="7" t="n">
        <v>22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8</v>
      </c>
      <c r="B1" s="2" t="s">
        <v>81</v>
      </c>
      <c r="C1" s="2" t="s">
        <v>1</v>
      </c>
    </row>
    <row r="2" spans="1:4">
      <c r="B2" s="2" t="s">
        <v>2</v>
      </c>
      <c r="C2" s="2" t="s">
        <v>2</v>
      </c>
      <c r="D2" s="2" t="s">
        <v>27</v>
      </c>
    </row>
    <row r="3" spans="1:4">
      <c r="A3" s="3" t="s">
        <v>84</v>
      </c>
    </row>
    <row r="4" spans="1:4">
      <c r="A4" s="4" t="s">
        <v>269</v>
      </c>
      <c r="C4" s="4" t="s">
        <v>270</v>
      </c>
    </row>
    <row r="5" spans="1:4">
      <c r="A5" s="4" t="s">
        <v>271</v>
      </c>
      <c r="B5" s="7" t="n">
        <v>1200</v>
      </c>
      <c r="C5" s="7" t="n">
        <v>4500</v>
      </c>
    </row>
    <row r="6" spans="1:4">
      <c r="A6" s="4" t="s">
        <v>43</v>
      </c>
      <c r="B6" s="5" t="n">
        <v>87947</v>
      </c>
      <c r="C6" s="5" t="n">
        <v>87947</v>
      </c>
      <c r="D6" s="7" t="n">
        <v>156627</v>
      </c>
    </row>
    <row r="7" spans="1:4">
      <c r="A7" s="4" t="s">
        <v>115</v>
      </c>
    </row>
    <row r="8" spans="1:4">
      <c r="A8" s="3" t="s">
        <v>84</v>
      </c>
    </row>
    <row r="9" spans="1:4">
      <c r="A9" s="4" t="s">
        <v>272</v>
      </c>
      <c r="B9" s="5" t="n">
        <v>100</v>
      </c>
      <c r="C9" s="7" t="n">
        <v>200</v>
      </c>
    </row>
    <row r="10" spans="1:4">
      <c r="A10" s="4" t="s">
        <v>273</v>
      </c>
      <c r="C10" s="4" t="s">
        <v>274</v>
      </c>
    </row>
    <row r="11" spans="1:4">
      <c r="A11" s="4" t="s">
        <v>266</v>
      </c>
    </row>
    <row r="12" spans="1:4">
      <c r="A12" s="3" t="s">
        <v>84</v>
      </c>
    </row>
    <row r="13" spans="1:4">
      <c r="A13" s="4" t="s">
        <v>275</v>
      </c>
      <c r="C13" s="4" t="s">
        <v>270</v>
      </c>
    </row>
    <row r="14" spans="1:4">
      <c r="A14" s="4" t="s">
        <v>276</v>
      </c>
    </row>
    <row r="15" spans="1:4">
      <c r="A15" s="3" t="s">
        <v>84</v>
      </c>
    </row>
    <row r="16" spans="1:4">
      <c r="A16" s="4" t="s">
        <v>272</v>
      </c>
      <c r="B16" s="5" t="n">
        <v>12900</v>
      </c>
      <c r="C16" s="7" t="n">
        <v>99300</v>
      </c>
    </row>
    <row r="17" spans="1:4">
      <c r="A17" s="4" t="s">
        <v>277</v>
      </c>
    </row>
    <row r="18" spans="1:4">
      <c r="A18" s="3" t="s">
        <v>84</v>
      </c>
    </row>
    <row r="19" spans="1:4">
      <c r="A19" s="4" t="s">
        <v>278</v>
      </c>
      <c r="B19" s="7" t="n">
        <v>1200</v>
      </c>
      <c r="C19" s="7" t="n">
        <v>1200</v>
      </c>
      <c r="D19" s="7" t="n">
        <v>1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80</v>
      </c>
      <c r="C1" s="2" t="s">
        <v>281</v>
      </c>
      <c r="D1" s="2" t="s">
        <v>2</v>
      </c>
      <c r="E1" s="2" t="s">
        <v>27</v>
      </c>
    </row>
    <row r="2" spans="1:5">
      <c r="A2" s="3" t="s">
        <v>282</v>
      </c>
    </row>
    <row r="3" spans="1:5">
      <c r="A3" s="4" t="s">
        <v>283</v>
      </c>
      <c r="D3" s="7" t="n">
        <v>1983</v>
      </c>
      <c r="E3" s="7" t="n">
        <v>51990</v>
      </c>
    </row>
    <row r="4" spans="1:5">
      <c r="A4" s="4" t="s">
        <v>284</v>
      </c>
      <c r="D4" s="5" t="n">
        <v>10</v>
      </c>
      <c r="E4" s="5" t="n">
        <v>9</v>
      </c>
    </row>
    <row r="5" spans="1:5">
      <c r="A5" s="4" t="s">
        <v>285</v>
      </c>
      <c r="D5" s="5" t="n">
        <v>1973</v>
      </c>
      <c r="E5" s="5" t="n">
        <v>51981</v>
      </c>
    </row>
    <row r="6" spans="1:5">
      <c r="A6" s="4" t="s">
        <v>286</v>
      </c>
    </row>
    <row r="7" spans="1:5">
      <c r="A7" s="3" t="s">
        <v>282</v>
      </c>
    </row>
    <row r="8" spans="1:5">
      <c r="A8" s="4" t="s">
        <v>283</v>
      </c>
      <c r="D8" s="7" t="n">
        <v>1983</v>
      </c>
      <c r="E8" s="5" t="n">
        <v>1990</v>
      </c>
    </row>
    <row r="9" spans="1:5">
      <c r="A9" s="4" t="s">
        <v>287</v>
      </c>
    </row>
    <row r="10" spans="1:5">
      <c r="A10" s="3" t="s">
        <v>282</v>
      </c>
    </row>
    <row r="11" spans="1:5">
      <c r="A11" s="4" t="s">
        <v>283</v>
      </c>
      <c r="E11" s="7" t="n">
        <v>50000</v>
      </c>
    </row>
    <row r="12" spans="1:5">
      <c r="A12" s="3" t="s">
        <v>288</v>
      </c>
    </row>
    <row r="13" spans="1:5">
      <c r="A13" s="4" t="s">
        <v>289</v>
      </c>
      <c r="B13" s="7" t="n">
        <v>200000</v>
      </c>
    </row>
    <row r="14" spans="1:5">
      <c r="A14" s="4" t="s">
        <v>290</v>
      </c>
      <c r="B14" s="5" t="n">
        <v>200000</v>
      </c>
    </row>
    <row r="15" spans="1:5">
      <c r="A15" s="4" t="s">
        <v>291</v>
      </c>
      <c r="C15" s="7" t="n">
        <v>50000</v>
      </c>
    </row>
    <row r="16" spans="1:5">
      <c r="A16" s="4" t="s">
        <v>292</v>
      </c>
      <c r="D16" s="4" t="s">
        <v>293</v>
      </c>
      <c r="E16" s="4" t="s">
        <v>294</v>
      </c>
    </row>
    <row r="17" spans="1:5">
      <c r="A17" s="4" t="s">
        <v>295</v>
      </c>
      <c r="D17" s="7" t="n">
        <v>192300</v>
      </c>
    </row>
    <row r="18" spans="1:5">
      <c r="A18" s="4" t="s">
        <v>296</v>
      </c>
      <c r="D18" s="7" t="n">
        <v>7700</v>
      </c>
    </row>
    <row r="19" spans="1:5">
      <c r="A19" s="4" t="s">
        <v>297</v>
      </c>
      <c r="B19" s="7" t="n">
        <v>125000</v>
      </c>
    </row>
    <row r="20" spans="1:5">
      <c r="A20" s="4" t="s">
        <v>298</v>
      </c>
      <c r="B20" s="4" t="s">
        <v>299</v>
      </c>
    </row>
    <row r="21" spans="1:5">
      <c r="A21" s="4" t="s">
        <v>300</v>
      </c>
    </row>
    <row r="22" spans="1:5">
      <c r="A22" s="3" t="s">
        <v>288</v>
      </c>
    </row>
    <row r="23" spans="1:5">
      <c r="A23" s="4" t="s">
        <v>301</v>
      </c>
      <c r="B23" s="4" t="s">
        <v>302</v>
      </c>
    </row>
    <row r="24" spans="1:5">
      <c r="A24" s="4" t="s">
        <v>303</v>
      </c>
      <c r="B24" s="5" t="n">
        <v>2</v>
      </c>
    </row>
    <row r="25" spans="1:5">
      <c r="A25" s="4" t="s">
        <v>304</v>
      </c>
    </row>
    <row r="26" spans="1:5">
      <c r="A26" s="3" t="s">
        <v>288</v>
      </c>
    </row>
    <row r="27" spans="1:5">
      <c r="A27" s="4" t="s">
        <v>301</v>
      </c>
      <c r="B27" s="4" t="s">
        <v>274</v>
      </c>
    </row>
    <row r="28" spans="1:5">
      <c r="A28" s="4" t="s">
        <v>305</v>
      </c>
      <c r="B28" s="5" t="n">
        <v>3</v>
      </c>
    </row>
    <row r="29" spans="1:5">
      <c r="A29" s="4" t="s">
        <v>306</v>
      </c>
    </row>
    <row r="30" spans="1:5">
      <c r="A30" s="3" t="s">
        <v>288</v>
      </c>
    </row>
    <row r="31" spans="1:5">
      <c r="A31" s="4" t="s">
        <v>307</v>
      </c>
      <c r="B31" s="4" t="s">
        <v>308</v>
      </c>
    </row>
    <row r="32" spans="1:5">
      <c r="A32" s="4" t="s">
        <v>309</v>
      </c>
    </row>
    <row r="33" spans="1:5">
      <c r="A33" s="3" t="s">
        <v>288</v>
      </c>
    </row>
    <row r="34" spans="1:5">
      <c r="A34" s="4" t="s">
        <v>307</v>
      </c>
      <c r="B34" s="4" t="s">
        <v>310</v>
      </c>
    </row>
    <row r="35" spans="1:5">
      <c r="A35" s="4" t="s">
        <v>311</v>
      </c>
    </row>
    <row r="36" spans="1:5">
      <c r="A36" s="3" t="s">
        <v>288</v>
      </c>
    </row>
    <row r="37" spans="1:5">
      <c r="A37" s="4" t="s">
        <v>307</v>
      </c>
      <c r="B37" s="4" t="s">
        <v>312</v>
      </c>
    </row>
    <row r="38" spans="1:5">
      <c r="A38" s="4" t="s">
        <v>313</v>
      </c>
    </row>
    <row r="39" spans="1:5">
      <c r="A39" s="3" t="s">
        <v>288</v>
      </c>
    </row>
    <row r="40" spans="1:5">
      <c r="A40" s="4" t="s">
        <v>307</v>
      </c>
      <c r="B40" s="4" t="s">
        <v>314</v>
      </c>
    </row>
    <row r="41" spans="1:5">
      <c r="A41" s="4" t="s">
        <v>315</v>
      </c>
      <c r="B41" s="4" t="s">
        <v>3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81</v>
      </c>
      <c r="D1" s="2" t="s">
        <v>1</v>
      </c>
    </row>
    <row r="2" spans="1:5">
      <c r="B2" s="2" t="s">
        <v>2</v>
      </c>
      <c r="C2" s="2" t="s">
        <v>82</v>
      </c>
      <c r="D2" s="2" t="s">
        <v>2</v>
      </c>
      <c r="E2" s="2" t="s">
        <v>82</v>
      </c>
    </row>
    <row r="3" spans="1:5">
      <c r="A3" s="3" t="s">
        <v>318</v>
      </c>
    </row>
    <row r="4" spans="1:5">
      <c r="A4" s="4" t="s">
        <v>319</v>
      </c>
      <c r="B4" s="4" t="s">
        <v>320</v>
      </c>
      <c r="C4" s="4" t="s">
        <v>321</v>
      </c>
      <c r="D4" s="4" t="s">
        <v>320</v>
      </c>
      <c r="E4" s="4" t="s">
        <v>321</v>
      </c>
    </row>
    <row r="5" spans="1:5">
      <c r="A5" s="4" t="s">
        <v>322</v>
      </c>
      <c r="B5" s="4" t="s">
        <v>323</v>
      </c>
      <c r="C5" s="4" t="s">
        <v>324</v>
      </c>
      <c r="D5" s="4" t="s">
        <v>323</v>
      </c>
      <c r="E5" s="4" t="s">
        <v>324</v>
      </c>
    </row>
    <row r="6" spans="1:5">
      <c r="A6" s="4" t="s">
        <v>325</v>
      </c>
      <c r="B6" s="4" t="s">
        <v>326</v>
      </c>
      <c r="C6" s="4" t="s">
        <v>327</v>
      </c>
      <c r="D6" s="4" t="s">
        <v>328</v>
      </c>
      <c r="E6" s="4" t="s">
        <v>327</v>
      </c>
    </row>
    <row r="7" spans="1:5">
      <c r="A7" s="4" t="s">
        <v>329</v>
      </c>
      <c r="B7" s="4" t="s">
        <v>330</v>
      </c>
      <c r="C7" s="4" t="s">
        <v>331</v>
      </c>
      <c r="D7" s="4" t="s">
        <v>332</v>
      </c>
      <c r="E7" s="4" t="s">
        <v>333</v>
      </c>
    </row>
    <row r="8" spans="1:5">
      <c r="A8" s="4" t="s">
        <v>334</v>
      </c>
      <c r="B8" s="4" t="s">
        <v>335</v>
      </c>
      <c r="C8" s="4" t="s">
        <v>331</v>
      </c>
      <c r="D8" s="4" t="s">
        <v>335</v>
      </c>
      <c r="E8" s="4" t="s">
        <v>336</v>
      </c>
    </row>
    <row r="9" spans="1:5">
      <c r="A9" s="4" t="s">
        <v>337</v>
      </c>
      <c r="B9" s="4" t="s">
        <v>338</v>
      </c>
      <c r="C9" s="4" t="s">
        <v>339</v>
      </c>
      <c r="D9" s="4" t="s">
        <v>333</v>
      </c>
      <c r="E9" s="4" t="s">
        <v>339</v>
      </c>
    </row>
    <row r="10" spans="1:5">
      <c r="A10" s="4" t="s">
        <v>340</v>
      </c>
      <c r="B10" s="4" t="s">
        <v>341</v>
      </c>
      <c r="C10" s="4" t="s">
        <v>342</v>
      </c>
      <c r="D10" s="4" t="s">
        <v>343</v>
      </c>
      <c r="E10" s="4" t="s">
        <v>342</v>
      </c>
    </row>
    <row r="11" spans="1:5">
      <c r="A11" s="4" t="s">
        <v>344</v>
      </c>
      <c r="B11" s="4" t="s">
        <v>345</v>
      </c>
      <c r="C11" s="4" t="s">
        <v>274</v>
      </c>
      <c r="D11" s="4" t="s">
        <v>314</v>
      </c>
      <c r="E11" s="4" t="s">
        <v>346</v>
      </c>
    </row>
    <row r="12" spans="1:5">
      <c r="A12" s="4" t="s">
        <v>347</v>
      </c>
      <c r="B12" s="4" t="s">
        <v>348</v>
      </c>
      <c r="C12" s="4" t="s">
        <v>349</v>
      </c>
      <c r="D12" s="4" t="s">
        <v>350</v>
      </c>
      <c r="E12" s="4" t="s">
        <v>3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1"/>
  </cols>
  <sheetData>
    <row r="1" spans="1:6">
      <c r="A1" s="1" t="s">
        <v>352</v>
      </c>
      <c r="B1" s="2" t="s">
        <v>81</v>
      </c>
      <c r="D1" s="2" t="s">
        <v>1</v>
      </c>
      <c r="E1" s="2" t="s">
        <v>353</v>
      </c>
    </row>
    <row r="2" spans="1:6">
      <c r="B2" s="2" t="s">
        <v>354</v>
      </c>
      <c r="C2" s="2" t="s">
        <v>355</v>
      </c>
      <c r="D2" s="2" t="s">
        <v>354</v>
      </c>
      <c r="E2" s="2" t="s">
        <v>356</v>
      </c>
      <c r="F2" s="2" t="s">
        <v>357</v>
      </c>
    </row>
    <row r="3" spans="1:6">
      <c r="A3" s="3" t="s">
        <v>193</v>
      </c>
    </row>
    <row r="4" spans="1:6">
      <c r="A4" s="4" t="s">
        <v>358</v>
      </c>
      <c r="B4" s="10" t="n">
        <v>152.5</v>
      </c>
      <c r="D4" s="10" t="n">
        <v>152.5</v>
      </c>
      <c r="E4" s="7" t="n">
        <v>150</v>
      </c>
    </row>
    <row r="5" spans="1:6">
      <c r="A5" s="4" t="s">
        <v>359</v>
      </c>
      <c r="B5" s="5" t="n">
        <v>3</v>
      </c>
      <c r="D5" s="5" t="n">
        <v>3</v>
      </c>
    </row>
    <row r="6" spans="1:6">
      <c r="A6" s="4" t="s">
        <v>360</v>
      </c>
    </row>
    <row r="7" spans="1:6">
      <c r="A7" s="3" t="s">
        <v>193</v>
      </c>
    </row>
    <row r="8" spans="1:6">
      <c r="A8" s="4" t="s">
        <v>361</v>
      </c>
      <c r="D8" s="5" t="n">
        <v>7</v>
      </c>
      <c r="E8" s="5" t="n">
        <v>7</v>
      </c>
    </row>
    <row r="9" spans="1:6">
      <c r="A9" s="4" t="s">
        <v>362</v>
      </c>
    </row>
    <row r="10" spans="1:6">
      <c r="A10" s="3" t="s">
        <v>193</v>
      </c>
    </row>
    <row r="11" spans="1:6">
      <c r="A11" s="4" t="s">
        <v>363</v>
      </c>
      <c r="B11" s="7" t="n">
        <v>15</v>
      </c>
      <c r="D11" s="7" t="n">
        <v>15</v>
      </c>
      <c r="E11" s="10" t="n">
        <v>15.6</v>
      </c>
    </row>
    <row r="12" spans="1:6">
      <c r="A12" s="4" t="s">
        <v>364</v>
      </c>
    </row>
    <row r="13" spans="1:6">
      <c r="A13" s="3" t="s">
        <v>193</v>
      </c>
    </row>
    <row r="14" spans="1:6">
      <c r="A14" s="4" t="s">
        <v>363</v>
      </c>
      <c r="F14" s="7" t="n">
        <v>12</v>
      </c>
    </row>
    <row r="15" spans="1:6">
      <c r="A15" s="4" t="s">
        <v>365</v>
      </c>
      <c r="C15" s="10" t="n">
        <v>9.199999999999999</v>
      </c>
    </row>
    <row r="16" spans="1:6">
      <c r="A16" s="4" t="s">
        <v>366</v>
      </c>
      <c r="B16" s="10" t="n">
        <v>0.9</v>
      </c>
      <c r="D16" s="10" t="n">
        <v>1.5</v>
      </c>
    </row>
    <row r="17" spans="1:6">
      <c r="A17" s="4" t="s">
        <v>367</v>
      </c>
    </row>
    <row r="18" spans="1:6">
      <c r="A18" s="3" t="s">
        <v>193</v>
      </c>
    </row>
    <row r="19" spans="1:6">
      <c r="A19" s="4" t="s">
        <v>368</v>
      </c>
      <c r="C19" s="11" t="n">
        <v>14.9</v>
      </c>
    </row>
    <row r="20" spans="1:6">
      <c r="A20" s="4" t="s">
        <v>369</v>
      </c>
      <c r="C20" s="11" t="n">
        <v>12.6</v>
      </c>
    </row>
    <row r="21" spans="1:6">
      <c r="A21" s="4" t="s">
        <v>370</v>
      </c>
      <c r="C21" s="10" t="n">
        <v>2.3</v>
      </c>
    </row>
    <row r="22" spans="1:6">
      <c r="A22" s="4" t="s">
        <v>371</v>
      </c>
    </row>
    <row r="23" spans="1:6">
      <c r="A23" s="3" t="s">
        <v>193</v>
      </c>
    </row>
    <row r="24" spans="1:6">
      <c r="A24" s="4" t="s">
        <v>372</v>
      </c>
      <c r="B24" s="4" t="s">
        <v>241</v>
      </c>
      <c r="D24" s="4" t="s">
        <v>241</v>
      </c>
    </row>
    <row r="25" spans="1:6">
      <c r="A25" s="4" t="s">
        <v>373</v>
      </c>
    </row>
    <row r="26" spans="1:6">
      <c r="A26" s="3" t="s">
        <v>193</v>
      </c>
    </row>
    <row r="27" spans="1:6">
      <c r="A27" s="4" t="s">
        <v>372</v>
      </c>
      <c r="B27" s="4" t="s">
        <v>241</v>
      </c>
      <c r="D27" s="4" t="s">
        <v>2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31"/>
    <col customWidth="1" max="5" min="5" width="31"/>
    <col customWidth="1" max="6" min="6" width="31"/>
  </cols>
  <sheetData>
    <row r="1" spans="1:6">
      <c r="A1" s="1" t="s">
        <v>374</v>
      </c>
      <c r="B1" s="2" t="s">
        <v>81</v>
      </c>
      <c r="E1" s="2" t="s">
        <v>1</v>
      </c>
    </row>
    <row r="2" spans="1:6">
      <c r="B2" s="2" t="s">
        <v>375</v>
      </c>
      <c r="C2" s="2" t="s">
        <v>376</v>
      </c>
      <c r="D2" s="2" t="s">
        <v>377</v>
      </c>
      <c r="E2" s="2" t="s">
        <v>375</v>
      </c>
      <c r="F2" s="2" t="s">
        <v>377</v>
      </c>
    </row>
    <row r="3" spans="1:6">
      <c r="A3" s="4" t="s">
        <v>235</v>
      </c>
    </row>
    <row r="4" spans="1:6">
      <c r="A4" s="3" t="s">
        <v>195</v>
      </c>
    </row>
    <row r="5" spans="1:6">
      <c r="A5" s="4" t="s">
        <v>232</v>
      </c>
      <c r="B5" s="5" t="n">
        <v>91</v>
      </c>
      <c r="D5" s="5" t="n">
        <v>85</v>
      </c>
      <c r="E5" s="5" t="n">
        <v>91</v>
      </c>
      <c r="F5" s="5" t="n">
        <v>85</v>
      </c>
    </row>
    <row r="6" spans="1:6">
      <c r="A6" s="4" t="s">
        <v>378</v>
      </c>
    </row>
    <row r="7" spans="1:6">
      <c r="A7" s="3" t="s">
        <v>195</v>
      </c>
    </row>
    <row r="8" spans="1:6">
      <c r="A8" s="4" t="s">
        <v>372</v>
      </c>
      <c r="B8" s="4" t="s">
        <v>241</v>
      </c>
      <c r="E8" s="4" t="s">
        <v>241</v>
      </c>
    </row>
    <row r="9" spans="1:6">
      <c r="A9" s="4" t="s">
        <v>379</v>
      </c>
    </row>
    <row r="10" spans="1:6">
      <c r="A10" s="3" t="s">
        <v>195</v>
      </c>
    </row>
    <row r="11" spans="1:6">
      <c r="A11" s="4" t="s">
        <v>232</v>
      </c>
      <c r="B11" s="5" t="n">
        <v>1</v>
      </c>
      <c r="E11" s="5" t="n">
        <v>1</v>
      </c>
    </row>
    <row r="12" spans="1:6">
      <c r="A12" s="4" t="s">
        <v>380</v>
      </c>
    </row>
    <row r="13" spans="1:6">
      <c r="A13" s="3" t="s">
        <v>195</v>
      </c>
    </row>
    <row r="14" spans="1:6">
      <c r="A14" s="4" t="s">
        <v>232</v>
      </c>
      <c r="B14" s="5" t="n">
        <v>10</v>
      </c>
      <c r="D14" s="5" t="n">
        <v>10</v>
      </c>
      <c r="E14" s="5" t="n">
        <v>10</v>
      </c>
      <c r="F14" s="5" t="n">
        <v>10</v>
      </c>
    </row>
    <row r="15" spans="1:6">
      <c r="A15" s="4" t="s">
        <v>372</v>
      </c>
      <c r="D15" s="4" t="s">
        <v>241</v>
      </c>
      <c r="F15" s="4" t="s">
        <v>241</v>
      </c>
    </row>
    <row r="16" spans="1:6">
      <c r="A16" s="4" t="s">
        <v>381</v>
      </c>
      <c r="B16" s="10" t="n">
        <v>0.5</v>
      </c>
      <c r="D16" s="10" t="n">
        <v>0.5</v>
      </c>
      <c r="E16" s="10" t="n">
        <v>1.6</v>
      </c>
      <c r="F16" s="10" t="n">
        <v>1.6</v>
      </c>
    </row>
    <row r="17" spans="1:6">
      <c r="A17" s="4" t="s">
        <v>382</v>
      </c>
      <c r="E17" s="5" t="n">
        <v>2</v>
      </c>
    </row>
    <row r="18" spans="1:6">
      <c r="A18" s="4" t="s">
        <v>383</v>
      </c>
    </row>
    <row r="19" spans="1:6">
      <c r="A19" s="3" t="s">
        <v>195</v>
      </c>
    </row>
    <row r="20" spans="1:6">
      <c r="A20" s="4" t="s">
        <v>384</v>
      </c>
      <c r="C20" s="7" t="n">
        <v>1</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85</v>
      </c>
      <c r="B1" s="2" t="s">
        <v>81</v>
      </c>
      <c r="D1" s="2" t="s">
        <v>1</v>
      </c>
    </row>
    <row r="2" spans="1:5">
      <c r="B2" s="2" t="s">
        <v>2</v>
      </c>
      <c r="C2" s="2" t="s">
        <v>82</v>
      </c>
      <c r="D2" s="2" t="s">
        <v>2</v>
      </c>
      <c r="E2" s="2" t="s">
        <v>82</v>
      </c>
    </row>
    <row r="3" spans="1:5">
      <c r="A3" s="3" t="s">
        <v>386</v>
      </c>
    </row>
    <row r="4" spans="1:5">
      <c r="A4" s="4" t="s">
        <v>101</v>
      </c>
      <c r="B4" s="7" t="n">
        <v>29125</v>
      </c>
      <c r="C4" s="7" t="n">
        <v>31014</v>
      </c>
      <c r="D4" s="7" t="n">
        <v>127893</v>
      </c>
      <c r="E4" s="7" t="n">
        <v>102908</v>
      </c>
    </row>
    <row r="5" spans="1:5">
      <c r="A5" s="3" t="s">
        <v>387</v>
      </c>
    </row>
    <row r="6" spans="1:5">
      <c r="A6" s="4" t="s">
        <v>388</v>
      </c>
      <c r="B6" s="5" t="n">
        <v>71508000</v>
      </c>
      <c r="C6" s="5" t="n">
        <v>71067000</v>
      </c>
      <c r="D6" s="5" t="n">
        <v>71429000</v>
      </c>
      <c r="E6" s="5" t="n">
        <v>70939000</v>
      </c>
    </row>
    <row r="7" spans="1:5">
      <c r="A7" s="4" t="s">
        <v>389</v>
      </c>
      <c r="B7" s="9" t="n">
        <v>0.41</v>
      </c>
      <c r="C7" s="9" t="n">
        <v>0.44</v>
      </c>
      <c r="D7" s="9" t="n">
        <v>1.79</v>
      </c>
      <c r="E7" s="9" t="n">
        <v>1.45</v>
      </c>
    </row>
    <row r="8" spans="1:5">
      <c r="A8" s="3" t="s">
        <v>390</v>
      </c>
    </row>
    <row r="9" spans="1:5">
      <c r="A9" s="4" t="s">
        <v>388</v>
      </c>
      <c r="B9" s="5" t="n">
        <v>71508000</v>
      </c>
      <c r="C9" s="5" t="n">
        <v>71067000</v>
      </c>
      <c r="D9" s="5" t="n">
        <v>71429000</v>
      </c>
      <c r="E9" s="5" t="n">
        <v>70939000</v>
      </c>
    </row>
    <row r="10" spans="1:5">
      <c r="A10" s="4" t="s">
        <v>391</v>
      </c>
      <c r="B10" s="5" t="n">
        <v>498000</v>
      </c>
      <c r="C10" s="5" t="n">
        <v>465000</v>
      </c>
      <c r="D10" s="5" t="n">
        <v>477000</v>
      </c>
      <c r="E10" s="5" t="n">
        <v>510000</v>
      </c>
    </row>
    <row r="11" spans="1:5">
      <c r="A11" s="4" t="s">
        <v>392</v>
      </c>
      <c r="B11" s="5" t="n">
        <v>72006000</v>
      </c>
      <c r="C11" s="5" t="n">
        <v>71532000</v>
      </c>
      <c r="D11" s="5" t="n">
        <v>71906000</v>
      </c>
      <c r="E11" s="5" t="n">
        <v>71449000</v>
      </c>
    </row>
    <row r="12" spans="1:5">
      <c r="A12" s="4" t="s">
        <v>393</v>
      </c>
      <c r="B12" s="9" t="n">
        <v>0.4</v>
      </c>
      <c r="C12" s="9" t="n">
        <v>0.43</v>
      </c>
      <c r="D12" s="9" t="n">
        <v>1.78</v>
      </c>
      <c r="E12" s="9" t="n">
        <v>1.44</v>
      </c>
    </row>
    <row r="13" spans="1:5">
      <c r="A13" s="4" t="s">
        <v>394</v>
      </c>
    </row>
    <row r="14" spans="1:5">
      <c r="A14" s="3" t="s">
        <v>395</v>
      </c>
    </row>
    <row r="15" spans="1:5">
      <c r="A15" s="4" t="s">
        <v>396</v>
      </c>
      <c r="B15" s="5" t="n">
        <v>0</v>
      </c>
      <c r="C15" s="5" t="n">
        <v>0</v>
      </c>
      <c r="D15" s="5" t="n">
        <v>220</v>
      </c>
      <c r="E15" s="5" t="n">
        <v>79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397</v>
      </c>
      <c r="B1" s="2" t="s">
        <v>81</v>
      </c>
      <c r="C1" s="2" t="s">
        <v>1</v>
      </c>
    </row>
    <row r="2" spans="1:4">
      <c r="B2" s="2" t="s">
        <v>261</v>
      </c>
      <c r="C2" s="2" t="s">
        <v>354</v>
      </c>
      <c r="D2" s="2" t="s">
        <v>398</v>
      </c>
    </row>
    <row r="3" spans="1:4">
      <c r="A3" s="3" t="s">
        <v>399</v>
      </c>
    </row>
    <row r="4" spans="1:4">
      <c r="A4" s="4" t="s">
        <v>400</v>
      </c>
      <c r="B4" s="7" t="n">
        <v>0</v>
      </c>
      <c r="C4" s="7" t="n">
        <v>0</v>
      </c>
    </row>
    <row r="5" spans="1:4">
      <c r="A5" s="4" t="s">
        <v>401</v>
      </c>
      <c r="C5" s="5" t="n">
        <v>1</v>
      </c>
    </row>
    <row r="6" spans="1:4">
      <c r="A6" s="4" t="s">
        <v>402</v>
      </c>
    </row>
    <row r="7" spans="1:4">
      <c r="A7" s="3" t="s">
        <v>399</v>
      </c>
    </row>
    <row r="8" spans="1:4">
      <c r="A8" s="4" t="s">
        <v>403</v>
      </c>
      <c r="B8" s="5" t="n">
        <v>34239</v>
      </c>
      <c r="C8" s="7" t="n">
        <v>34239</v>
      </c>
      <c r="D8" s="7" t="n">
        <v>28754</v>
      </c>
    </row>
    <row r="9" spans="1:4">
      <c r="A9" s="4" t="s">
        <v>404</v>
      </c>
      <c r="B9" s="7" t="n">
        <v>-34273</v>
      </c>
      <c r="C9" s="7" t="n">
        <v>-34273</v>
      </c>
      <c r="D9" s="7" t="n">
        <v>-288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3"/>
  </cols>
  <sheetData>
    <row r="1" spans="1:6">
      <c r="A1" s="1" t="s">
        <v>405</v>
      </c>
      <c r="B1" s="2" t="s">
        <v>81</v>
      </c>
      <c r="D1" s="2" t="s">
        <v>1</v>
      </c>
    </row>
    <row r="2" spans="1:6">
      <c r="B2" s="2" t="s">
        <v>2</v>
      </c>
      <c r="C2" s="2" t="s">
        <v>82</v>
      </c>
      <c r="D2" s="2" t="s">
        <v>2</v>
      </c>
      <c r="E2" s="2" t="s">
        <v>82</v>
      </c>
      <c r="F2" s="2" t="s">
        <v>406</v>
      </c>
    </row>
    <row r="3" spans="1:6">
      <c r="A3" s="3" t="s">
        <v>202</v>
      </c>
    </row>
    <row r="4" spans="1:6">
      <c r="A4" s="4" t="s">
        <v>407</v>
      </c>
      <c r="F4" s="7" t="n">
        <v>100</v>
      </c>
    </row>
    <row r="5" spans="1:6">
      <c r="A5" s="4" t="s">
        <v>408</v>
      </c>
      <c r="B5" s="7" t="n">
        <v>0</v>
      </c>
      <c r="C5" s="7" t="n">
        <v>0</v>
      </c>
      <c r="D5" s="7" t="n">
        <v>0</v>
      </c>
      <c r="E5" s="7" t="n">
        <v>0</v>
      </c>
    </row>
    <row r="6" spans="1:6">
      <c r="A6" s="4" t="s">
        <v>409</v>
      </c>
      <c r="B6" s="10" t="n">
        <v>69.90000000000001</v>
      </c>
      <c r="D6" s="10" t="n">
        <v>69.9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94595</v>
      </c>
      <c r="C4" s="7" t="n">
        <v>540507</v>
      </c>
      <c r="D4" s="7" t="n">
        <v>1851537</v>
      </c>
      <c r="E4" s="7" t="n">
        <v>1674455</v>
      </c>
    </row>
    <row r="5" spans="1:5">
      <c r="A5" s="3" t="s">
        <v>85</v>
      </c>
    </row>
    <row r="6" spans="1:5">
      <c r="A6" s="4" t="s">
        <v>86</v>
      </c>
      <c r="B6" s="5" t="n">
        <v>197621</v>
      </c>
      <c r="C6" s="5" t="n">
        <v>169355</v>
      </c>
      <c r="D6" s="5" t="n">
        <v>593298</v>
      </c>
      <c r="E6" s="5" t="n">
        <v>514287</v>
      </c>
    </row>
    <row r="7" spans="1:5">
      <c r="A7" s="4" t="s">
        <v>87</v>
      </c>
      <c r="B7" s="5" t="n">
        <v>12330</v>
      </c>
      <c r="C7" s="5" t="n">
        <v>11257</v>
      </c>
      <c r="D7" s="5" t="n">
        <v>36300</v>
      </c>
      <c r="E7" s="5" t="n">
        <v>33238</v>
      </c>
    </row>
    <row r="8" spans="1:5">
      <c r="A8" s="4" t="s">
        <v>88</v>
      </c>
      <c r="B8" s="5" t="n">
        <v>91946</v>
      </c>
      <c r="C8" s="5" t="n">
        <v>83679</v>
      </c>
      <c r="D8" s="5" t="n">
        <v>279182</v>
      </c>
      <c r="E8" s="5" t="n">
        <v>254176</v>
      </c>
    </row>
    <row r="9" spans="1:5">
      <c r="A9" s="4" t="s">
        <v>89</v>
      </c>
      <c r="B9" s="5" t="n">
        <v>4378</v>
      </c>
      <c r="C9" s="5" t="n">
        <v>4548</v>
      </c>
      <c r="D9" s="5" t="n">
        <v>13529</v>
      </c>
      <c r="E9" s="5" t="n">
        <v>14302</v>
      </c>
    </row>
    <row r="10" spans="1:5">
      <c r="A10" s="4" t="s">
        <v>90</v>
      </c>
      <c r="B10" s="5" t="n">
        <v>25843</v>
      </c>
      <c r="C10" s="5" t="n">
        <v>23534</v>
      </c>
      <c r="D10" s="5" t="n">
        <v>75492</v>
      </c>
      <c r="E10" s="5" t="n">
        <v>69236</v>
      </c>
    </row>
    <row r="11" spans="1:5">
      <c r="A11" s="4" t="s">
        <v>91</v>
      </c>
      <c r="B11" s="5" t="n">
        <v>20</v>
      </c>
      <c r="C11" s="5" t="n">
        <v>2</v>
      </c>
      <c r="D11" s="5" t="n">
        <v>128</v>
      </c>
      <c r="E11" s="5" t="n">
        <v>13</v>
      </c>
    </row>
    <row r="12" spans="1:5">
      <c r="A12" s="4" t="s">
        <v>92</v>
      </c>
      <c r="B12" s="5" t="n">
        <v>35023</v>
      </c>
      <c r="C12" s="5" t="n">
        <v>26123</v>
      </c>
      <c r="D12" s="5" t="n">
        <v>100202</v>
      </c>
      <c r="E12" s="5" t="n">
        <v>94594</v>
      </c>
    </row>
    <row r="13" spans="1:5">
      <c r="A13" s="4" t="s">
        <v>93</v>
      </c>
      <c r="B13" s="5" t="n">
        <v>559151</v>
      </c>
      <c r="C13" s="5" t="n">
        <v>494996</v>
      </c>
      <c r="D13" s="5" t="n">
        <v>1696955</v>
      </c>
      <c r="E13" s="5" t="n">
        <v>1525708</v>
      </c>
    </row>
    <row r="14" spans="1:5">
      <c r="A14" s="4" t="s">
        <v>94</v>
      </c>
      <c r="B14" s="5" t="n">
        <v>35444</v>
      </c>
      <c r="C14" s="5" t="n">
        <v>45511</v>
      </c>
      <c r="D14" s="5" t="n">
        <v>154582</v>
      </c>
      <c r="E14" s="5" t="n">
        <v>148747</v>
      </c>
    </row>
    <row r="15" spans="1:5">
      <c r="A15" s="4" t="s">
        <v>95</v>
      </c>
      <c r="B15" s="5" t="n">
        <v>168</v>
      </c>
      <c r="C15" s="5" t="n">
        <v>500</v>
      </c>
      <c r="D15" s="5" t="n">
        <v>810</v>
      </c>
      <c r="E15" s="5" t="n">
        <v>1211</v>
      </c>
    </row>
    <row r="16" spans="1:5">
      <c r="A16" s="4" t="s">
        <v>96</v>
      </c>
      <c r="B16" s="5" t="n">
        <v>-381</v>
      </c>
      <c r="C16" s="5" t="n">
        <v>-359</v>
      </c>
      <c r="D16" s="5" t="n">
        <v>-1150</v>
      </c>
      <c r="E16" s="5" t="n">
        <v>-1149</v>
      </c>
    </row>
    <row r="17" spans="1:5">
      <c r="A17" s="4" t="s">
        <v>97</v>
      </c>
      <c r="B17" s="5" t="n">
        <v>35657</v>
      </c>
      <c r="C17" s="5" t="n">
        <v>45370</v>
      </c>
      <c r="D17" s="5" t="n">
        <v>154922</v>
      </c>
      <c r="E17" s="5" t="n">
        <v>148685</v>
      </c>
    </row>
    <row r="18" spans="1:5">
      <c r="A18" s="4" t="s">
        <v>98</v>
      </c>
      <c r="B18" s="5" t="n">
        <v>5398</v>
      </c>
      <c r="C18" s="5" t="n">
        <v>13046</v>
      </c>
      <c r="D18" s="5" t="n">
        <v>22321</v>
      </c>
      <c r="E18" s="5" t="n">
        <v>41159</v>
      </c>
    </row>
    <row r="19" spans="1:5">
      <c r="A19" s="4" t="s">
        <v>99</v>
      </c>
      <c r="B19" s="5" t="n">
        <v>30259</v>
      </c>
      <c r="C19" s="5" t="n">
        <v>32324</v>
      </c>
      <c r="D19" s="5" t="n">
        <v>132601</v>
      </c>
      <c r="E19" s="5" t="n">
        <v>107526</v>
      </c>
    </row>
    <row r="20" spans="1:5">
      <c r="A20" s="4" t="s">
        <v>100</v>
      </c>
      <c r="B20" s="5" t="n">
        <v>1134</v>
      </c>
      <c r="C20" s="5" t="n">
        <v>1310</v>
      </c>
      <c r="D20" s="5" t="n">
        <v>4708</v>
      </c>
      <c r="E20" s="5" t="n">
        <v>4618</v>
      </c>
    </row>
    <row r="21" spans="1:5">
      <c r="A21" s="4" t="s">
        <v>101</v>
      </c>
      <c r="B21" s="5" t="n">
        <v>29125</v>
      </c>
      <c r="C21" s="5" t="n">
        <v>31014</v>
      </c>
      <c r="D21" s="5" t="n">
        <v>127893</v>
      </c>
      <c r="E21" s="5" t="n">
        <v>102908</v>
      </c>
    </row>
    <row r="22" spans="1:5">
      <c r="A22" s="3" t="s">
        <v>102</v>
      </c>
    </row>
    <row r="23" spans="1:5">
      <c r="A23" s="4" t="s">
        <v>103</v>
      </c>
      <c r="B23" s="5" t="n">
        <v>-159</v>
      </c>
      <c r="C23" s="5" t="n">
        <v>88</v>
      </c>
      <c r="D23" s="5" t="n">
        <v>-167</v>
      </c>
      <c r="E23" s="5" t="n">
        <v>131</v>
      </c>
    </row>
    <row r="24" spans="1:5">
      <c r="A24" s="4" t="s">
        <v>104</v>
      </c>
      <c r="B24" s="5" t="n">
        <v>-159</v>
      </c>
      <c r="C24" s="5" t="n">
        <v>88</v>
      </c>
      <c r="D24" s="5" t="n">
        <v>-167</v>
      </c>
      <c r="E24" s="5" t="n">
        <v>131</v>
      </c>
    </row>
    <row r="25" spans="1:5">
      <c r="A25" s="4" t="s">
        <v>105</v>
      </c>
      <c r="B25" s="7" t="n">
        <v>28966</v>
      </c>
      <c r="C25" s="7" t="n">
        <v>31102</v>
      </c>
      <c r="D25" s="7" t="n">
        <v>127726</v>
      </c>
      <c r="E25" s="7" t="n">
        <v>103039</v>
      </c>
    </row>
    <row r="26" spans="1:5">
      <c r="A26" s="3" t="s">
        <v>106</v>
      </c>
    </row>
    <row r="27" spans="1:5">
      <c r="A27" s="4" t="s">
        <v>107</v>
      </c>
      <c r="B27" s="9" t="n">
        <v>0.41</v>
      </c>
      <c r="C27" s="9" t="n">
        <v>0.44</v>
      </c>
      <c r="D27" s="9" t="n">
        <v>1.79</v>
      </c>
      <c r="E27" s="9" t="n">
        <v>1.45</v>
      </c>
    </row>
    <row r="28" spans="1:5">
      <c r="A28" s="4" t="s">
        <v>108</v>
      </c>
      <c r="B28" s="9" t="n">
        <v>0.4</v>
      </c>
      <c r="C28" s="9" t="n">
        <v>0.43</v>
      </c>
      <c r="D28" s="9" t="n">
        <v>1.78</v>
      </c>
      <c r="E28" s="9" t="n">
        <v>1.44</v>
      </c>
    </row>
    <row r="29" spans="1:5">
      <c r="A29" s="3" t="s">
        <v>109</v>
      </c>
    </row>
    <row r="30" spans="1:5">
      <c r="A30" s="4" t="s">
        <v>110</v>
      </c>
      <c r="B30" s="5" t="n">
        <v>71508</v>
      </c>
      <c r="C30" s="5" t="n">
        <v>71067</v>
      </c>
      <c r="D30" s="5" t="n">
        <v>71429</v>
      </c>
      <c r="E30" s="5" t="n">
        <v>70939</v>
      </c>
    </row>
    <row r="31" spans="1:5">
      <c r="A31" s="4" t="s">
        <v>111</v>
      </c>
      <c r="B31" s="5" t="n">
        <v>72006</v>
      </c>
      <c r="C31" s="5" t="n">
        <v>71532</v>
      </c>
      <c r="D31" s="5" t="n">
        <v>71906</v>
      </c>
      <c r="E31" s="5" t="n">
        <v>71449</v>
      </c>
    </row>
    <row r="32" spans="1:5">
      <c r="A32" s="4" t="s">
        <v>112</v>
      </c>
      <c r="B32" s="9" t="n">
        <v>0.25</v>
      </c>
      <c r="C32" s="9" t="n">
        <v>0.21</v>
      </c>
      <c r="D32" s="9" t="n">
        <v>0.75</v>
      </c>
      <c r="E32" s="9" t="n">
        <v>0.63</v>
      </c>
    </row>
    <row r="33" spans="1:5">
      <c r="A33" s="4" t="s">
        <v>113</v>
      </c>
    </row>
    <row r="34" spans="1:5">
      <c r="A34" s="3" t="s">
        <v>83</v>
      </c>
    </row>
    <row r="35" spans="1:5">
      <c r="A35" s="4" t="s">
        <v>84</v>
      </c>
      <c r="B35" s="7" t="n">
        <v>589704</v>
      </c>
      <c r="C35" s="7" t="n">
        <v>536341</v>
      </c>
      <c r="D35" s="7" t="n">
        <v>1836179</v>
      </c>
      <c r="E35" s="7" t="n">
        <v>1661821</v>
      </c>
    </row>
    <row r="36" spans="1:5">
      <c r="A36" s="3" t="s">
        <v>85</v>
      </c>
    </row>
    <row r="37" spans="1:5">
      <c r="A37" s="4" t="s">
        <v>114</v>
      </c>
      <c r="B37" s="5" t="n">
        <v>191990</v>
      </c>
      <c r="C37" s="5" t="n">
        <v>176498</v>
      </c>
      <c r="D37" s="5" t="n">
        <v>598824</v>
      </c>
      <c r="E37" s="5" t="n">
        <v>545862</v>
      </c>
    </row>
    <row r="38" spans="1:5">
      <c r="A38" s="4" t="s">
        <v>115</v>
      </c>
    </row>
    <row r="39" spans="1:5">
      <c r="A39" s="3" t="s">
        <v>83</v>
      </c>
    </row>
    <row r="40" spans="1:5">
      <c r="A40" s="4" t="s">
        <v>84</v>
      </c>
      <c r="B40" s="7" t="n">
        <v>4891</v>
      </c>
      <c r="C40" s="7" t="n">
        <v>4166</v>
      </c>
      <c r="D40" s="7" t="n">
        <v>15358</v>
      </c>
      <c r="E40" s="7" t="n">
        <v>126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1</v>
      </c>
      <c r="D1" s="2" t="s">
        <v>1</v>
      </c>
    </row>
    <row r="2" spans="1:5">
      <c r="B2" s="2" t="s">
        <v>2</v>
      </c>
      <c r="C2" s="2" t="s">
        <v>82</v>
      </c>
      <c r="D2" s="2" t="s">
        <v>2</v>
      </c>
      <c r="E2" s="2" t="s">
        <v>82</v>
      </c>
    </row>
    <row r="3" spans="1:5">
      <c r="A3" s="3" t="s">
        <v>117</v>
      </c>
    </row>
    <row r="4" spans="1:5">
      <c r="A4" s="4" t="s">
        <v>118</v>
      </c>
      <c r="B4" s="7" t="n">
        <v>54</v>
      </c>
      <c r="C4" s="7" t="n">
        <v>-55</v>
      </c>
      <c r="D4" s="7" t="n">
        <v>46</v>
      </c>
      <c r="E4" s="7" t="n">
        <v>-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45"/>
    <col customWidth="1" max="3" min="3" width="13"/>
    <col customWidth="1" max="4" min="4" width="27"/>
    <col customWidth="1" max="5" min="5" width="18"/>
    <col customWidth="1" max="6" min="6" width="37"/>
    <col customWidth="1" max="7" min="7" width="25"/>
    <col customWidth="1" max="8" min="8" width="11"/>
  </cols>
  <sheetData>
    <row r="1" spans="1:8">
      <c r="A1" s="1" t="s">
        <v>119</v>
      </c>
      <c r="B1" s="2" t="s">
        <v>120</v>
      </c>
      <c r="C1" s="2" t="s">
        <v>121</v>
      </c>
      <c r="D1" s="2" t="s">
        <v>122</v>
      </c>
      <c r="E1" s="2" t="s">
        <v>123</v>
      </c>
      <c r="F1" s="2" t="s">
        <v>124</v>
      </c>
      <c r="G1" s="2" t="s">
        <v>125</v>
      </c>
      <c r="H1" s="2" t="s">
        <v>126</v>
      </c>
    </row>
    <row r="2" spans="1:8">
      <c r="A2" s="4" t="s">
        <v>127</v>
      </c>
      <c r="B2" s="7" t="n">
        <v>839079</v>
      </c>
      <c r="C2" s="7" t="n">
        <v>71</v>
      </c>
      <c r="D2" s="7" t="n">
        <v>236548</v>
      </c>
      <c r="E2" s="7" t="n">
        <v>602499</v>
      </c>
      <c r="F2" s="7" t="n">
        <v>-39</v>
      </c>
      <c r="G2" s="7" t="n">
        <v>12312</v>
      </c>
      <c r="H2" s="7" t="n">
        <v>851391</v>
      </c>
    </row>
    <row r="3" spans="1:8">
      <c r="A3" s="4" t="s">
        <v>128</v>
      </c>
      <c r="C3" s="5" t="n">
        <v>71168897</v>
      </c>
      <c r="H3" s="5" t="n">
        <v>71168897</v>
      </c>
    </row>
    <row r="4" spans="1:8">
      <c r="A4" s="3" t="s">
        <v>129</v>
      </c>
    </row>
    <row r="5" spans="1:8">
      <c r="A5" s="4" t="s">
        <v>130</v>
      </c>
      <c r="B5" s="5" t="n">
        <v>127893</v>
      </c>
      <c r="E5" s="5" t="n">
        <v>127893</v>
      </c>
      <c r="G5" s="5" t="n">
        <v>4708</v>
      </c>
      <c r="H5" s="7" t="n">
        <v>132601</v>
      </c>
    </row>
    <row r="6" spans="1:8">
      <c r="A6" s="4" t="s">
        <v>131</v>
      </c>
      <c r="B6" s="5" t="n">
        <v>-167</v>
      </c>
      <c r="F6" s="5" t="n">
        <v>-167</v>
      </c>
      <c r="H6" s="5" t="n">
        <v>-167</v>
      </c>
    </row>
    <row r="7" spans="1:8">
      <c r="A7" s="4" t="s">
        <v>132</v>
      </c>
      <c r="G7" s="5" t="n">
        <v>2551</v>
      </c>
      <c r="H7" s="5" t="n">
        <v>2551</v>
      </c>
    </row>
    <row r="8" spans="1:8">
      <c r="A8" s="4" t="s">
        <v>133</v>
      </c>
      <c r="B8" s="5" t="n">
        <v>1000</v>
      </c>
      <c r="D8" s="5" t="n">
        <v>1000</v>
      </c>
      <c r="H8" s="5" t="n">
        <v>1000</v>
      </c>
    </row>
    <row r="9" spans="1:8">
      <c r="A9" s="4" t="s">
        <v>134</v>
      </c>
      <c r="G9" s="5" t="n">
        <v>-4481</v>
      </c>
      <c r="H9" s="5" t="n">
        <v>-4481</v>
      </c>
    </row>
    <row r="10" spans="1:8">
      <c r="A10" s="4" t="s">
        <v>135</v>
      </c>
      <c r="B10" s="5" t="n">
        <v>-75</v>
      </c>
      <c r="D10" s="5" t="n">
        <v>-75</v>
      </c>
      <c r="G10" s="5" t="n">
        <v>-47</v>
      </c>
      <c r="H10" s="5" t="n">
        <v>-122</v>
      </c>
    </row>
    <row r="11" spans="1:8">
      <c r="A11" s="4" t="s">
        <v>136</v>
      </c>
      <c r="B11" s="5" t="n">
        <v>-53605</v>
      </c>
      <c r="E11" s="5" t="n">
        <v>-53605</v>
      </c>
      <c r="H11" s="5" t="n">
        <v>-53605</v>
      </c>
    </row>
    <row r="12" spans="1:8">
      <c r="A12" s="4" t="s">
        <v>137</v>
      </c>
      <c r="C12" s="7" t="n">
        <v>1</v>
      </c>
      <c r="D12" s="5" t="n">
        <v>-1</v>
      </c>
    </row>
    <row r="13" spans="1:8">
      <c r="A13" s="4" t="s">
        <v>138</v>
      </c>
      <c r="C13" s="5" t="n">
        <v>580861</v>
      </c>
    </row>
    <row r="14" spans="1:8">
      <c r="A14" s="4" t="s">
        <v>139</v>
      </c>
      <c r="B14" s="5" t="n">
        <v>-11812</v>
      </c>
      <c r="D14" s="5" t="n">
        <v>-11812</v>
      </c>
      <c r="H14" s="5" t="n">
        <v>-11812</v>
      </c>
    </row>
    <row r="15" spans="1:8">
      <c r="A15" s="4" t="s">
        <v>140</v>
      </c>
      <c r="C15" s="5" t="n">
        <v>-204521</v>
      </c>
    </row>
    <row r="16" spans="1:8">
      <c r="A16" s="4" t="s">
        <v>141</v>
      </c>
      <c r="B16" s="5" t="n">
        <v>-878</v>
      </c>
      <c r="E16" s="5" t="n">
        <v>-878</v>
      </c>
      <c r="H16" s="5" t="n">
        <v>-878</v>
      </c>
    </row>
    <row r="17" spans="1:8">
      <c r="A17" s="4" t="s">
        <v>142</v>
      </c>
      <c r="B17" s="5" t="n">
        <v>24820</v>
      </c>
      <c r="D17" s="5" t="n">
        <v>24820</v>
      </c>
      <c r="H17" s="5" t="n">
        <v>24820</v>
      </c>
    </row>
    <row r="18" spans="1:8">
      <c r="A18" s="4" t="s">
        <v>143</v>
      </c>
      <c r="B18" s="7" t="n">
        <v>926255</v>
      </c>
      <c r="C18" s="7" t="n">
        <v>72</v>
      </c>
      <c r="D18" s="7" t="n">
        <v>250480</v>
      </c>
      <c r="E18" s="7" t="n">
        <v>675909</v>
      </c>
      <c r="F18" s="7" t="n">
        <v>-206</v>
      </c>
      <c r="G18" s="7" t="n">
        <v>15043</v>
      </c>
      <c r="H18" s="7" t="n">
        <v>941298</v>
      </c>
    </row>
    <row r="19" spans="1:8">
      <c r="A19" s="4" t="s">
        <v>144</v>
      </c>
      <c r="C19" s="5" t="n">
        <v>71545237</v>
      </c>
      <c r="H19" s="5" t="n">
        <v>715452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145</v>
      </c>
      <c r="B1" s="2" t="s">
        <v>1</v>
      </c>
    </row>
    <row r="2" spans="1:2">
      <c r="B2" s="2" t="s">
        <v>146</v>
      </c>
    </row>
    <row r="3" spans="1:2">
      <c r="A3" s="3" t="s">
        <v>147</v>
      </c>
    </row>
    <row r="4" spans="1:2">
      <c r="A4" s="4" t="s">
        <v>148</v>
      </c>
      <c r="B4" s="9" t="n">
        <v>0.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2</v>
      </c>
    </row>
    <row r="3" spans="1:3">
      <c r="A3" s="3" t="s">
        <v>150</v>
      </c>
    </row>
    <row r="4" spans="1:3">
      <c r="A4" s="4" t="s">
        <v>99</v>
      </c>
      <c r="B4" s="7" t="n">
        <v>132601</v>
      </c>
      <c r="C4" s="7" t="n">
        <v>107526</v>
      </c>
    </row>
    <row r="5" spans="1:3">
      <c r="A5" s="3" t="s">
        <v>151</v>
      </c>
    </row>
    <row r="6" spans="1:3">
      <c r="A6" s="4" t="s">
        <v>90</v>
      </c>
      <c r="B6" s="5" t="n">
        <v>75492</v>
      </c>
      <c r="C6" s="5" t="n">
        <v>69236</v>
      </c>
    </row>
    <row r="7" spans="1:3">
      <c r="A7" s="4" t="s">
        <v>152</v>
      </c>
      <c r="B7" s="5" t="n">
        <v>2146</v>
      </c>
      <c r="C7" s="5" t="n">
        <v>-5647</v>
      </c>
    </row>
    <row r="8" spans="1:3">
      <c r="A8" s="4" t="s">
        <v>153</v>
      </c>
      <c r="B8" s="5" t="n">
        <v>4339</v>
      </c>
      <c r="C8" s="5" t="n">
        <v>3490</v>
      </c>
    </row>
    <row r="9" spans="1:3">
      <c r="A9" s="4" t="s">
        <v>133</v>
      </c>
      <c r="B9" s="5" t="n">
        <v>1000</v>
      </c>
    </row>
    <row r="10" spans="1:3">
      <c r="A10" s="4" t="s">
        <v>96</v>
      </c>
      <c r="B10" s="5" t="n">
        <v>-1150</v>
      </c>
      <c r="C10" s="5" t="n">
        <v>-1149</v>
      </c>
    </row>
    <row r="11" spans="1:3">
      <c r="A11" s="4" t="s">
        <v>154</v>
      </c>
      <c r="B11" s="5" t="n">
        <v>521</v>
      </c>
      <c r="C11" s="5" t="n">
        <v>585</v>
      </c>
    </row>
    <row r="12" spans="1:3">
      <c r="A12" s="4" t="s">
        <v>155</v>
      </c>
      <c r="B12" s="5" t="n">
        <v>16</v>
      </c>
      <c r="C12" s="5" t="n">
        <v>19</v>
      </c>
    </row>
    <row r="13" spans="1:3">
      <c r="A13" s="4" t="s">
        <v>156</v>
      </c>
      <c r="B13" s="5" t="n">
        <v>24820</v>
      </c>
      <c r="C13" s="5" t="n">
        <v>18826</v>
      </c>
    </row>
    <row r="14" spans="1:3">
      <c r="A14" s="3" t="s">
        <v>157</v>
      </c>
    </row>
    <row r="15" spans="1:3">
      <c r="A15" s="4" t="s">
        <v>158</v>
      </c>
      <c r="B15" s="5" t="n">
        <v>41676</v>
      </c>
      <c r="C15" s="5" t="n">
        <v>31129</v>
      </c>
    </row>
    <row r="16" spans="1:3">
      <c r="A16" s="4" t="s">
        <v>159</v>
      </c>
      <c r="B16" s="5" t="n">
        <v>-30</v>
      </c>
      <c r="C16" s="5" t="n">
        <v>805</v>
      </c>
    </row>
    <row r="17" spans="1:3">
      <c r="A17" s="4" t="s">
        <v>33</v>
      </c>
      <c r="B17" s="5" t="n">
        <v>315</v>
      </c>
      <c r="C17" s="5" t="n">
        <v>1689</v>
      </c>
    </row>
    <row r="18" spans="1:3">
      <c r="A18" s="4" t="s">
        <v>38</v>
      </c>
      <c r="B18" s="5" t="n">
        <v>-6582</v>
      </c>
      <c r="C18" s="5" t="n">
        <v>-5729</v>
      </c>
    </row>
    <row r="19" spans="1:3">
      <c r="A19" s="4" t="s">
        <v>42</v>
      </c>
      <c r="B19" s="5" t="n">
        <v>918</v>
      </c>
      <c r="C19" s="5" t="n">
        <v>-3162</v>
      </c>
    </row>
    <row r="20" spans="1:3">
      <c r="A20" s="4" t="s">
        <v>43</v>
      </c>
      <c r="B20" s="5" t="n">
        <v>-68680</v>
      </c>
      <c r="C20" s="5" t="n">
        <v>-59302</v>
      </c>
    </row>
    <row r="21" spans="1:3">
      <c r="A21" s="4" t="s">
        <v>44</v>
      </c>
      <c r="B21" s="5" t="n">
        <v>3267</v>
      </c>
      <c r="C21" s="5" t="n">
        <v>3541</v>
      </c>
    </row>
    <row r="22" spans="1:3">
      <c r="A22" s="4" t="s">
        <v>160</v>
      </c>
      <c r="B22" s="5" t="n">
        <v>235</v>
      </c>
      <c r="C22" s="5" t="n">
        <v>9535</v>
      </c>
    </row>
    <row r="23" spans="1:3">
      <c r="A23" s="4" t="s">
        <v>46</v>
      </c>
      <c r="B23" s="5" t="n">
        <v>2838</v>
      </c>
      <c r="C23" s="5" t="n">
        <v>3785</v>
      </c>
    </row>
    <row r="24" spans="1:3">
      <c r="A24" s="4" t="s">
        <v>48</v>
      </c>
      <c r="B24" s="5" t="n">
        <v>2593</v>
      </c>
      <c r="C24" s="5" t="n">
        <v>3536</v>
      </c>
    </row>
    <row r="25" spans="1:3">
      <c r="A25" s="4" t="s">
        <v>52</v>
      </c>
      <c r="B25" s="5" t="n">
        <v>4144</v>
      </c>
      <c r="C25" s="5" t="n">
        <v>4158</v>
      </c>
    </row>
    <row r="26" spans="1:3">
      <c r="A26" s="4" t="s">
        <v>54</v>
      </c>
      <c r="B26" s="5" t="n">
        <v>5100</v>
      </c>
      <c r="C26" s="5" t="n">
        <v>5199</v>
      </c>
    </row>
    <row r="27" spans="1:3">
      <c r="A27" s="4" t="s">
        <v>161</v>
      </c>
      <c r="B27" s="5" t="n">
        <v>225579</v>
      </c>
      <c r="C27" s="5" t="n">
        <v>188070</v>
      </c>
    </row>
    <row r="28" spans="1:3">
      <c r="A28" s="3" t="s">
        <v>162</v>
      </c>
    </row>
    <row r="29" spans="1:3">
      <c r="A29" s="4" t="s">
        <v>163</v>
      </c>
      <c r="B29" s="5" t="n">
        <v>-110906</v>
      </c>
      <c r="C29" s="5" t="n">
        <v>-117037</v>
      </c>
    </row>
    <row r="30" spans="1:3">
      <c r="A30" s="4" t="s">
        <v>164</v>
      </c>
      <c r="C30" s="5" t="n">
        <v>-16528</v>
      </c>
    </row>
    <row r="31" spans="1:3">
      <c r="A31" s="4" t="s">
        <v>165</v>
      </c>
      <c r="B31" s="5" t="n">
        <v>-110906</v>
      </c>
      <c r="C31" s="5" t="n">
        <v>-133565</v>
      </c>
    </row>
    <row r="32" spans="1:3">
      <c r="A32" s="3" t="s">
        <v>166</v>
      </c>
    </row>
    <row r="33" spans="1:3">
      <c r="A33" s="4" t="s">
        <v>167</v>
      </c>
      <c r="C33" s="5" t="n">
        <v>-476</v>
      </c>
    </row>
    <row r="34" spans="1:3">
      <c r="A34" s="4" t="s">
        <v>168</v>
      </c>
      <c r="B34" s="5" t="n">
        <v>2551</v>
      </c>
      <c r="C34" s="5" t="n">
        <v>3457</v>
      </c>
    </row>
    <row r="35" spans="1:3">
      <c r="A35" s="4" t="s">
        <v>134</v>
      </c>
      <c r="B35" s="5" t="n">
        <v>-4481</v>
      </c>
      <c r="C35" s="5" t="n">
        <v>-4042</v>
      </c>
    </row>
    <row r="36" spans="1:3">
      <c r="A36" s="4" t="s">
        <v>169</v>
      </c>
      <c r="B36" s="5" t="n">
        <v>14</v>
      </c>
      <c r="C36" s="5" t="n">
        <v>438</v>
      </c>
    </row>
    <row r="37" spans="1:3">
      <c r="A37" s="4" t="s">
        <v>139</v>
      </c>
      <c r="B37" s="5" t="n">
        <v>-11812</v>
      </c>
      <c r="C37" s="5" t="n">
        <v>-10097</v>
      </c>
    </row>
    <row r="38" spans="1:3">
      <c r="A38" s="4" t="s">
        <v>170</v>
      </c>
      <c r="B38" s="5" t="n">
        <v>-50007</v>
      </c>
      <c r="C38" s="5" t="n">
        <v>-555</v>
      </c>
    </row>
    <row r="39" spans="1:3">
      <c r="A39" s="4" t="s">
        <v>171</v>
      </c>
      <c r="C39" s="5" t="n">
        <v>1485</v>
      </c>
    </row>
    <row r="40" spans="1:3">
      <c r="A40" s="4" t="s">
        <v>172</v>
      </c>
      <c r="B40" s="5" t="n">
        <v>-50666</v>
      </c>
      <c r="C40" s="5" t="n">
        <v>-43223</v>
      </c>
    </row>
    <row r="41" spans="1:3">
      <c r="A41" s="4" t="s">
        <v>173</v>
      </c>
      <c r="B41" s="5" t="n">
        <v>-114401</v>
      </c>
      <c r="C41" s="5" t="n">
        <v>-53013</v>
      </c>
    </row>
    <row r="42" spans="1:3">
      <c r="A42" s="4" t="s">
        <v>174</v>
      </c>
      <c r="B42" s="5" t="n">
        <v>272</v>
      </c>
      <c r="C42" s="5" t="n">
        <v>1492</v>
      </c>
    </row>
    <row r="43" spans="1:3">
      <c r="A43" s="4" t="s">
        <v>175</v>
      </c>
      <c r="B43" s="5" t="n">
        <v>150918</v>
      </c>
      <c r="C43" s="5" t="n">
        <v>112944</v>
      </c>
    </row>
    <row r="44" spans="1:3">
      <c r="A44" s="4" t="s">
        <v>176</v>
      </c>
      <c r="B44" s="5" t="n">
        <v>151190</v>
      </c>
      <c r="C44" s="5" t="n">
        <v>114436</v>
      </c>
    </row>
    <row r="45" spans="1:3">
      <c r="A45" s="3" t="s">
        <v>177</v>
      </c>
    </row>
    <row r="46" spans="1:3">
      <c r="A46" s="4" t="s">
        <v>178</v>
      </c>
      <c r="B46" s="5" t="n">
        <v>568</v>
      </c>
      <c r="C46" s="5" t="n">
        <v>948</v>
      </c>
    </row>
    <row r="47" spans="1:3">
      <c r="A47" s="4" t="s">
        <v>179</v>
      </c>
      <c r="B47" s="5" t="n">
        <v>19940</v>
      </c>
      <c r="C47" s="5" t="n">
        <v>37271</v>
      </c>
    </row>
    <row r="48" spans="1:3">
      <c r="A48" s="4" t="s">
        <v>180</v>
      </c>
      <c r="B48" s="7" t="n">
        <v>9415</v>
      </c>
      <c r="C48" s="7" t="n">
        <v>54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2:18:09Z</dcterms:created>
  <dcterms:modified xmlns:dcterms="http://purl.org/dc/terms/" xmlns:xsi="http://www.w3.org/2001/XMLSchema-instance" xsi:type="dcterms:W3CDTF">2018-11-02T12:18:09Z</dcterms:modified>
</cp:coreProperties>
</file>